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and Other Current Liabi" sheetId="11" state="visible" r:id="rId11"/>
    <sheet xmlns:r="http://schemas.openxmlformats.org/officeDocument/2006/relationships" name="Alvogen Licensing Agreeme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Accrued and Other Current Lia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Liquidity (Details)" sheetId="28" state="visible" r:id="rId28"/>
    <sheet xmlns:r="http://schemas.openxmlformats.org/officeDocument/2006/relationships" name="Summary of Significant Accoun_4" sheetId="29" state="visible" r:id="rId29"/>
    <sheet xmlns:r="http://schemas.openxmlformats.org/officeDocument/2006/relationships" name="Prepaid Expenses and Other Cu_3" sheetId="30" state="visible" r:id="rId30"/>
    <sheet xmlns:r="http://schemas.openxmlformats.org/officeDocument/2006/relationships" name="Accrued and Other Current Lia_3" sheetId="31" state="visible" r:id="rId31"/>
    <sheet xmlns:r="http://schemas.openxmlformats.org/officeDocument/2006/relationships" name="Alvogen Licensing Agreement (De" sheetId="32" state="visible" r:id="rId32"/>
    <sheet xmlns:r="http://schemas.openxmlformats.org/officeDocument/2006/relationships" name="Debt - Convertible Note (Detail" sheetId="33" state="visible" r:id="rId33"/>
    <sheet xmlns:r="http://schemas.openxmlformats.org/officeDocument/2006/relationships" name="Debt - Convertible note payable" sheetId="34" state="visible" r:id="rId34"/>
    <sheet xmlns:r="http://schemas.openxmlformats.org/officeDocument/2006/relationships" name="Commitments and Contingencies ("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Equity - Common and Preferred S" sheetId="39" state="visible" r:id="rId39"/>
    <sheet xmlns:r="http://schemas.openxmlformats.org/officeDocument/2006/relationships" name="Equity - Substitute Warrants (D" sheetId="40" state="visible" r:id="rId40"/>
    <sheet xmlns:r="http://schemas.openxmlformats.org/officeDocument/2006/relationships" name="Equity - Assumed Public Warrant" sheetId="41" state="visible" r:id="rId41"/>
    <sheet xmlns:r="http://schemas.openxmlformats.org/officeDocument/2006/relationships" name="Equity - Assumed Placement Warr" sheetId="42" state="visible" r:id="rId42"/>
    <sheet xmlns:r="http://schemas.openxmlformats.org/officeDocument/2006/relationships" name="Equity - Investor Warrants (Det" sheetId="43" state="visible" r:id="rId43"/>
    <sheet xmlns:r="http://schemas.openxmlformats.org/officeDocument/2006/relationships" name="Stock-Based Compensation - 2016" sheetId="44" state="visible" r:id="rId44"/>
    <sheet xmlns:r="http://schemas.openxmlformats.org/officeDocument/2006/relationships" name="Stock-Based Compensation - 2021" sheetId="45" state="visible" r:id="rId45"/>
    <sheet xmlns:r="http://schemas.openxmlformats.org/officeDocument/2006/relationships" name="Stock-Based Compensation - Opti" sheetId="46" state="visible" r:id="rId46"/>
    <sheet xmlns:r="http://schemas.openxmlformats.org/officeDocument/2006/relationships" name="Stock-Based Compensation - Summ"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Fair Value Measurements - Fair " sheetId="50" state="visible" r:id="rId50"/>
    <sheet xmlns:r="http://schemas.openxmlformats.org/officeDocument/2006/relationships" name="Fair Value Measurements - Conve" sheetId="51" state="visible" r:id="rId51"/>
    <sheet xmlns:r="http://schemas.openxmlformats.org/officeDocument/2006/relationships" name="Fair Value Measurements - Con_2" sheetId="52" state="visible" r:id="rId52"/>
    <sheet xmlns:r="http://schemas.openxmlformats.org/officeDocument/2006/relationships" name="Fair Value Measurements -Schedu" sheetId="53" state="visible" r:id="rId53"/>
    <sheet xmlns:r="http://schemas.openxmlformats.org/officeDocument/2006/relationships" name="Fair Value Measurements - Recon" sheetId="54" state="visible" r:id="rId54"/>
    <sheet xmlns:r="http://schemas.openxmlformats.org/officeDocument/2006/relationships" name="Income Taxes - Reconciliation o" sheetId="55" state="visible" r:id="rId55"/>
    <sheet xmlns:r="http://schemas.openxmlformats.org/officeDocument/2006/relationships" name="Income Taxes - Components of in" sheetId="56" state="visible" r:id="rId56"/>
    <sheet xmlns:r="http://schemas.openxmlformats.org/officeDocument/2006/relationships" name="Income Taxes - Deferred tax ass" sheetId="57" state="visible" r:id="rId57"/>
    <sheet xmlns:r="http://schemas.openxmlformats.org/officeDocument/2006/relationships" name="Related Party Transactions (Det"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02</t>
        </is>
      </c>
      <c r="C8" s="4" t="inlineStr">
        <is>
          <t xml:space="preserve"> </t>
        </is>
      </c>
      <c r="D8" s="4" t="inlineStr">
        <is>
          <t xml:space="preserve"> </t>
        </is>
      </c>
    </row>
    <row r="9">
      <c r="A9" s="4" t="inlineStr">
        <is>
          <t>Entity Registrant Name</t>
        </is>
      </c>
      <c r="B9" s="4" t="inlineStr">
        <is>
          <t>NRX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2844431</t>
        </is>
      </c>
      <c r="C11" s="4" t="inlineStr">
        <is>
          <t xml:space="preserve"> </t>
        </is>
      </c>
      <c r="D11" s="4" t="inlineStr">
        <is>
          <t xml:space="preserve"> </t>
        </is>
      </c>
    </row>
    <row r="12">
      <c r="A12" s="4" t="inlineStr">
        <is>
          <t>Entity Address, Address Line One</t>
        </is>
      </c>
      <c r="B12" s="4" t="inlineStr">
        <is>
          <t>1201 Orange Street</t>
        </is>
      </c>
      <c r="C12" s="4" t="inlineStr">
        <is>
          <t xml:space="preserve"> </t>
        </is>
      </c>
      <c r="D12" s="4" t="inlineStr">
        <is>
          <t xml:space="preserve"> </t>
        </is>
      </c>
    </row>
    <row r="13">
      <c r="A13" s="4" t="inlineStr">
        <is>
          <t>Entity Address, Address Line Two</t>
        </is>
      </c>
      <c r="B13" s="4" t="inlineStr">
        <is>
          <t>Suite 600</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1</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254-613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7</v>
      </c>
    </row>
    <row r="30">
      <c r="A30" s="4" t="inlineStr">
        <is>
          <t>Entity Common Stock, Shares Outstanding</t>
        </is>
      </c>
      <c r="B30" s="4" t="inlineStr">
        <is>
          <t xml:space="preserve"> </t>
        </is>
      </c>
      <c r="C30" s="6" t="n">
        <v>95699780</v>
      </c>
      <c r="D30" s="4" t="inlineStr">
        <is>
          <t xml:space="preserve"> </t>
        </is>
      </c>
    </row>
    <row r="31">
      <c r="A31" s="4" t="inlineStr">
        <is>
          <t>Auditor Name</t>
        </is>
      </c>
      <c r="B31" s="4" t="inlineStr">
        <is>
          <t>Salberg &amp; Company, P.A</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Boca Raton, Florida</t>
        </is>
      </c>
      <c r="C33" s="4" t="inlineStr">
        <is>
          <t xml:space="preserve"> </t>
        </is>
      </c>
      <c r="D33" s="4" t="inlineStr">
        <is>
          <t xml:space="preserve"> </t>
        </is>
      </c>
    </row>
    <row r="34">
      <c r="A34" s="4" t="inlineStr">
        <is>
          <t>Entity Central Index Key</t>
        </is>
      </c>
      <c r="B34" s="4" t="inlineStr">
        <is>
          <t>000171940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ed of the following at the dates indicated (in thousands): ​ ​ ​ ​ ​ ​ ​ ​ ​ December 31, ​ 2023 ​ 2022 ​ ​ ​ ​ ​ ​ Prepaid expenses and other current assets: ​ ​ Prepaid insurance ​ $ 1,078 ​ $ 3,167 Prepaid clinical development expenses ​ ​ 871 ​ ​ 1,966 Other prepaid expenses ​ ​ 334 ​ ​ 331 Other current receivables ​ 6 ​ 7 Prepaid legal expenses ​ ​ — ​ ​ 270 Total prepaid expenses and other current assets ​ $ 2,289 ​ $ 5,7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and Other Current Liabilities</t>
        </is>
      </c>
      <c r="B3" s="4" t="inlineStr">
        <is>
          <t xml:space="preserve"> </t>
        </is>
      </c>
    </row>
    <row r="4">
      <c r="A4" s="4" t="inlineStr">
        <is>
          <t>Accrued and Other Current Liabilities</t>
        </is>
      </c>
      <c r="B4" s="4" t="inlineStr">
        <is>
          <t>5. Accrued and Other Current Liabilities Accrued and other current liabilities consisted of the following at the dates indicated (in thousands): ​ ​ ​ ​ ​ ​ ​ ​ December 31, ​ ​ 2023 ​ 2022 Accrued and other current liabilities: ​ ​ ​ ​ ​ ​ Professional services ​ $ 2,686 ​ $ 342 Accrued research and development expenses ​ 1,112 ​ 974 Accrued employee expenses ​ ​ 835 ​ ​ 923 Other accrued expenses ​ ​ 81 ​ ​ 2,616 Total accrued and other current liabilities ​ $ 4,714 ​ $ 4,8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vogen Licensing Agreement</t>
        </is>
      </c>
      <c r="B1" s="2" t="inlineStr">
        <is>
          <t>12 Months Ended</t>
        </is>
      </c>
    </row>
    <row r="2">
      <c r="B2" s="2" t="inlineStr">
        <is>
          <t>Dec. 31, 2023</t>
        </is>
      </c>
    </row>
    <row r="3">
      <c r="A3" s="3" t="inlineStr">
        <is>
          <t>Alvogen Licensing Agreement</t>
        </is>
      </c>
      <c r="B3" s="4" t="inlineStr">
        <is>
          <t xml:space="preserve"> </t>
        </is>
      </c>
    </row>
    <row r="4">
      <c r="A4" s="4" t="inlineStr">
        <is>
          <t>Alvogen Licensing Agreement</t>
        </is>
      </c>
      <c r="B4" s="4" t="inlineStr">
        <is>
          <t>6. Alvogen Licensing Agreement On June 2, 2023, the Company entered into the License Agreement with Alvogen. The Company and Alvogen are referred to below individually as a “Party” and collectively as the “Parties.” License Grant Under the License Agreement, the Company granted Alvogen an exclusive (even as to the Company and its affiliates) worldwide, transferable and sublicensable license under certain intellectual property (including patents, know-how and trademarks) owned or controlled by the Company to develop (with certain limitations), manufacture, and commercialize the Company’s candidate therapeutic product, NRX-101, for the treatment of bipolar depression with suicidality. The term of the license is, on a country-by-country basis, 20 years from the first commercial sale of NRX-101 in such country, extendable by Alvogen for a two-year period upon its request made prior to the expiration of such 20-year period. During the term of the License Agreement, the Parties agree (on behalf of themselves and their affiliates) not to research, develop, seek or obtain any regulatory approval for the manufacturing, marketing, sale, or other commercialization of any product containing a fixed dose combination of D-cycloserine and lurasidone in the treatment of bipolar depression with suicidality, nor to authorize or assist (including by investing in or otherwise providing funding to) any third party to do so. ​ During the term, the Company is permitted to develop additional products containing D-cycloserine in combination with one or more other active antidepressant or antipsychotic ingredients for use outside of the field of treatment of bipolar depression with suicidality, such as in post-traumatic stress disorder (PTSD) or chronic pain in depression, in which case, if the Company wishes to license rights to develop or commercialize such additional products or indications, Alvogen has a right of first negotiation to obtain such a license. Term and Termination The License Agreement will remain in force until the earlier to occur of (i) 20 years following the first commercial sale of NRX-101 on a country-by-country basis (which may be extended for a two-year period at Alvogen’s request), and (ii) the date that the agreement is terminated under its early termination provisions. Early termination grounds include, subject to applicable cure periods, a material breach of agreement by the other Party, the bankruptcy or insolvency of the other Party, or a party’s reasonable belief that there is an unacceptable risk for harm in humans based upon preclinical safety data or the observation of serious adverse effects in humans. ​ In addition, Alvogen has the right to early termination if (i) the phase 2 study relating to NRX-101 is not completed and/or a successful read out from the study does not occur by March 31, 2024, or (ii) there is no completion of a Type B meeting with the FDA by March 31, 2024. Alvogen may also terminate upon sixty (60) days’ prior written notice to the Company at any time after the First Milestone Payment (as defined below) has been made. The Company also has the right to terminate the License Agreement if the current phase 2 study successfully concludes prior to March 31, 2024 and the Type B meeting with the FDA is completed by March 31, 2024 and Alvogen does not notify the Company within 60 days that it wishes to proceed with the development of NRX-101 or has not paid the First Milestone Payment. ​ Upon expiration or termination of the License Agreement, the intellectual property rights licensed to Alvogen under the License Agreement will revert to the Company, and all other rights and obligations of each of the parties will immediately cease, except for outstanding amounts owed as of the time of such expiration or termination. Upon termination, Alvogen will grant to the Company an exclusive irrevocable, perpetual, worldwide, royalty-bearing, sublicensable, transferrable license under the NDA rights to develop, manufacture, have manufactured, or commercialize the product in the field of bipolar depression with suicidality. Such reversion license would be granted by Alvogen to the Company in exchange for an equitable royalty payable by the Company to Alvogen that would be negotiated and agreed in good faith by the parties within 30 business days of such matter being presented to them. Milestone Payments In exchange for the license grant and the participation of the Company in the development, regulatory and commercial activities described below, Alvogen was obligated to pay the Company an initial $9 million cash payment upon the later of a positive data read-out from the Company’s ongoing Phase 2b/3 clinical trial and completion of the Type B meeting with the U.S. FDA (the “First Milestone Payment”). In February 2024, the parties executed an amendment accelerating payment of $5 million related to the First Milestone Payment, with the remaining $4 million due upon the original agreement’s terms. Refer to Note 14 for more information regarding the amendment. A second milestone payment of $5 million (the “Approval Payment”) is due upon Alvogen’s receipt of a copy of the FDA’s notice of NDA Approval for Product with the label indication for the treatment of bipolar depression with sub-acute or acute suicidality. Additional bonus milestone payments of increasing amounts up to $315 million will be payable upon the achievement of net sales targets measured over the trailing four quarters. Alvogen also will pay royalties (as described below) to the Company based on the net sales of NRX-101, with a reduction in royalties on a country-by-country basis upon expiration or termination of the Company’s patent protection on the NRX-101 composition. Royalties Subject to certain adjustments for sublicensing and other deductions, commencing on the first commercial sale of NRX-101, Alvogen has agreed to pay to the Company tiered royalties calculated on the basis of a percentage, ranging from the low to mid-teens, of annual net sales of NRX-101 measured over the trailing four quarters. In addition, if Alvogen sublicenses NRX-101 in any country other than the U.S. (in which the royalty rates described above will apply), Alvogen will pay the Company a percentage of any and all consideration received by Alvogen or its affiliates from sublicensing any of the rights granted. Development and Regulatory Activities Prior to payment of the First Milestone Payment by Alvogen to the Company, each Party has agreed to perform, at its own cost, certain development activities using diligent efforts and in accordance with applicable then-current good manufacturing and other applicable practices, laws and regulations, with the goal of supporting the preparation and filing of an NDA and obtaining regulatory approval for NRX-101. Until the payment of the First Milestone Payment, the Company has the sole right to control and responsibility for all regulatory matters relating to NRX-101, at its sole cost and expense, and the Company shall own all regulatory materials and own all worldwide regulatory approvals for NRX-101. ​ After the payment of the First Milestone Payment, Alvogen has the sole right and responsibility, at its cost and expense, for all regulatory matters relating to NRX-101, and Alvogen will own all regulatory materials and all regulatory approvals for the product in the licensed territory (and the Company will assign all of its rights in any regulatory materials to Alvogen). Each party has committed to reasonably cooperate with the other in carrying out the development and regulatory activities outlined in the development plan. In addition, Alvogen has agreed to fund the next registrational study of NRX-101 in the field of treatment of bipolar depression with suicidality. ​ Upon NDA approval of the product in the U.S., Alvogen has agreed to use diligent efforts to commercialize NRX-101 in the U.S., and, for 24 months following such approval, in other countries in the territory upon regulatory approval in each such country. If Alvogen does not commercialize NRX-101 in a country outside of the U.S. in the foregoing 24-month period, then the license may revert back to the Company with respect to such country and the Company would pay Alvogen tiered royalties in the low to mid-teens based on net sales of NRX-101 in such country. The Parties will also enter into a pharmacovigilance agreement to ensure compliance with safety reporting requirements of all applicable regulatory agencies globally with respect to the commercialization of NRX-101. Commercial Activities Under the License Agreement, the Company is responsible for and will control the manufacturing of the NRX-101 commercial product and for qualification and regulatory-related activities necessary for the manufacture of the product. The Parties intend to enter into a clinical supply agreement (and a related quality agreement) on reasonable and customary terms, in which the Company will supply Alvogen raw materials and/or finished product without any markup to the future supply price from the Company’s current contract manufacturer. Similarly, prior to initiation of the first Phase 3 study for the commercial product, the Parties will enter into a commercial supply agreement (and a related quality agreement) on reasonable and customary terms, in which the Company will supply Alvogen raw materials and/or finished product without any markup to the future supply price from NRx’s current contract manufacturer. At any time after NDA approval, Alvogen may elect to manufacture, fill and package the product itself or through a third-party supplier subject to the prior approval of the Company. In such case, the parties may also work together to establish a written manufacturing technology transfer plan to transfer manufacturing technology from the Company or the Company’s contract manufacturer to Alvogen or Alvogen’s designated third party supplier. The Company has agreed, as a part of its manufacturing commitments, to make available its qualified technical personnel to consult with Alvogen to complete transfer of the manufacturing technology if required under the License Agreement. ​ Following NDA approval, Alvogen will control and be responsible for advertising, marketing, promotion and marketing, pricing, and terms of sale for the product, all at Alvogen’s sole expense. Alvogen has committed to not shift, allocate, price or discount sales of the product for the purpose of reducing or disadvantaging the net sales of the product in order to reduce the payments owed by Alvogen to the Company under the License Agreement. ​ As of December 31, 2023, the Company has not achieved any milestones nor recognized any revenue associated with the License Agreement (see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7. Debt Convertible Note On November 4, 2022, we issued an 9% redeemable promissory note (as amended, the “Note”) to Streeterville Capital, LLC, a Utah limited liability company (“Streeterville”), for an aggregate principal amount of $11.0 million. The Note matures 18 months from the date of issuance subject to certain acceleration provisions. The Note carries an original issue discount of $1.0 million which was deducted from the principal balance of the Note. The net proceeds from the issuance of the Note was $10.0 million after transaction costs including the original issue discount, legal and other fees are included. The Company has the option to prepay the Note during the term by paying an amount equal to 110% of the principal, interest, and fees owed as of the prepayment date. The noteholder has the right to redeem up to $1.0 million of the outstanding balance of the Note per month starting six months after the issuance date. Payments may be made by the Company at their option in: (i) in cash with a 10% premium for the amount redeemed, (ii) by paying the redemption amount in the form of shares of Common Stock with the number of redemption shares being equal to the portion of the applicable redemption amount divided by the Redemption Conversion Price (as defined below), or (iii) a combination of cash and shares of common stock. The “Redemption Conversion Price” on any given redemption date equals 85% multiplied by the average of the two lowest daily volume weighted average prices per share of the common stock during the ten trading days immediately preceding the date that the noteholder delivers notice electing to redeem a portion of the Note. Beginning May 1, 2023, in the event (a) the daily dollar trading volume of the common stock of the Company on any given trading day is at least fifty percent (50%) greater than the lower of (i) the median daily dollar trading volume over the previous ten (10) trading days or (ii) the daily dollar trading volume on the trading day immediately preceding the date of measurement or (b) if the closing trade price on any given trading day is at least thirty percent (30%) greater than the Nasdaq Minimum Price, then the lender will be entitled to redeem over the following ten (10) trading days an amount of indebtedness then outstanding under the Note equal to twice the monthly redemption amount of $1.0 million solely by payment by stock, if permitted under the agreement, subject to the Maximum Percentage (as defined in the Note) and other ownership limitations. On March 30, 2023, the Company entered into an Amendment to the Note (the “First Amendment”), pursuant to which the Maximum Percentage was set at 9.99% of the number of shares of Common Stock outstanding on a given date. On July 7, 2023, the Company entered into Amendment #2 to the Note with Streeterville (the “Second Amendment”). Pursuant to the Second Amendment, the Company agreed to amend the redemption provisions of the Note to provide that the Company would pay to Streeterville an amount in cash equal to $1,800,000 on or before July 10, 2023, which amount was paid on July 10, 2023. In addition, the Company agreed that, beginning on or before July 31, 2023, and on or before the last day of each month until December 31, 2023 (the “Minimum Payment Period”), we would pay Streeterville an amount equal to $400,000 in cash (a “Minimum Payment”), less any amount satisfied by the delivery of Redemption Conversion Shares (as defined below). Notwithstanding the foregoing, Streeterville may also submit a request for redemption of up to an aggregate of $1,000,000 per month (the “Maximum Monthly Redemption Amount” and, together with the Minimum Payment Amount, the “Redemption Amounts”) in accordance with the terms of the Note. However, the portion of each Minimum Payment that is not satisfied by the delivery of Redemption Conversion Shares is the maximum amount of cash we will be required to pay in accordance with the Second Amendment during the Minimum Payment Period. The redemption of the Maximum Monthly Redemption Amount in excess of the Minimum Amount may be satisfied by the delivery of additional Redemption Conversion Shares. During the Minimum Payment Period, the Company is permitted to pay the Redemption Amounts in the form of shares of common stock of the Company (the “Redemption Conversion Shares”) calculated on the basis of the Redemption Conversion Price (as defined in the Note) without regard to the existence of an Equity Conditions Failure. Moreover, the Redemption Premium (as defined in the Note) will continue to apply to the Redemption Amounts. This amendment was deemed to be a debt modification in accordance with ASC 470, Debt, which will be accounted for prospectively. The modification does not result in recognition of a gain or loss in the consolidated statement of operations but does impact interest expense recognized in the future. ​ The Note contains certain Trigger Events (as defined in the Note) that generally, if uncured within five trading days, may result in an event of default in accordance with the terms of the Notes (such event, an “Event of Default”). Upon an Event of a Default, the Lender may consider the Note immediately due and payable. Upon an Event of Default, the interest rate may also be increased to the lesser of 18% per annum or the maximum rate permitted under applicable law. ​ Due to these embedded features within the Note, the Company elected to account for the Note at fair value at inception. Subsequent changes in fair value are recorded as a component of other income (loss) in the Consolidated Statements of Operations.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The discount to the principal amount is included in the carrying value of the Note. During 2022, the Company recorded a debt discount of approximately $1.0 million upon issuance of the Note for the original issue discount of $1.0 million. As a result of electing the fair value option, any direct costs and fees related to the Note was expensed as incurred. For the years ended December 31, 2023 and 2022, the Company recorded a change in fair value of the Note of approximately $2.7 and $0.5 million, respectively, which was recognized in other (income) expense on the Consolidated Statement of Operations as a result of the Company’s election of the fair value option. ​ During the year ended December 31, 2023, the Company made cash interest payments on the Note of approximately $0.9 million, including $0.1 million of redemption premiums and issued shares of Common Stock as interest repayment of $0.2 million. During the year ended December 31, 2023, the Company made cash principal repayments on the Note of approximately $2.3 million, and issued shares of Common Stock as principal repayment of $0.7 million. As of December 31, 2023, the Note carried a remaining principle balance of $8.3 million. ​ ​ The following table presents the Convertible Note as of December 31, 2023 and 2022 (in thousands): ​ ​ ​ ​ ​ ​ ​ ​ ​ ​ December 31, ​ ​ 2023 ​ 2022 Par value of the Note ​ $ 11,020 ​ $ 11,020 Unamortized debt discount ​ ​ (497) ​ ​ (1,000) Conversions and repayments of principal and interest (shares and cash) ​ ​ (4,072) ​ ​ — Carrying value of the Note before current period change in fair value ​ ​ 6,451 ​ ​ 10,020 Fair value adjustment through earnings ​ ​ 2,707 ​ ​ 505 Fair value adjustment through accumulated other comprehensive loss ​ ​ 3 ​ ​ — Total carrying value of Note ​ $ 9,161 ​ $ 10,525 ​ ​ ​ ​ ​ ​ ​ Convertible note payable - current portion ​ $ 9,161 ​ $ 7,703 Convertible note payable, net of current portion ​ $ — ​ $ 2,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Commitments and Contingencies Sarah Herzog Memorial Hospital License Agreement The Company is required to make certain payments in order to maintain the SHMH license agreement, including: Milestone Payments ​ ​ ​ ​ End of Phase I Clinical Trials of Licensed Product $ 100,000 End of Phase II Clinical Trials of Licensed Product ​ $ 250,000 End of Phase III Clinical Trials of Licensed Product ​ $ 250,000 First Commercial Sale of Licensed Product in U.S. ​ $ 500,000 First Commercial Sale of Licensed Product in Europe ​ $ 500,000 Annual Revenues Reach $100,000,000 ​ $ 750,000 ​ The milestone payments due above may be reduced by 25% in certain circumstances, and by the application of certain sub-license fees. As of December 31, 2023, $0.4 million in payments have been made. Royalties A royalty in an amount equal to: (a) 1% of revenues from the sale of any product incorporating a Licensed Product when at least one Licensed Patent remains in force, if such product is not covered by a Valid Claim (as defined below) in the country or region in which the sale occurs, or (b) 2.5% of revenues from the sale of any Licensed Product that is covered by at least one Valid Claim in the country or region in which such product is manufactured or sold. A “Valid Claim” means any issued claim in the Licensed Patents that remains in force and that has not been finally invalidated or held to be unenforceable. The royalty rates above may be doubled if we commence a legal challenge to the validity, enforceability or scope of any of the Licensed Patents during the term of the SHMH License Agreement and do not prevail in such proceeding. Royalties shall also apply to any revenues generated by sub-licensees from sale of Licensed Products subject to a cap of 8.5% of the payments received by us from sub-licensees in connection with such sales. Annual Maintenance Fee A fixed amount of $100,000 was paid on April 16, 2021 and, thereafter, a fixed amount of $150,000 is due on the anniversary of such date during the term of the SHMH License Agreement. The Company paid $150,000 in annual maintenance fees in each of the years ended December 31, 2023 and 2022. Exclusive License Agreement The Company has entered into a License Agreement with Apkarian Technologies to in-license US Patent 8,653,120 that claims the use of D-cycloserine for the treatment of chronic pain in exchange for a commitment to pay milestones and royalties as development milestones are reached in the field of chronic pain. The patent is supported by extensive nonclinical data and early clinical data that suggest the potential for NMDA antagonist drugs, such as NRX-101 to decrease both chronic pain and neuropathic pain while potentially decreasing craving for opioids. As of December 31, 2023, the Company has recorded $0.2 million worth of expenses relating to the licensure of the patent recorded in Research and development expenses on the Consolidated Statements of Operations and Comprehensive Loss. ​ Operating Lease The Company leases office space on a month-to-month basis. The rent expense for the years ended December 31, 2023 and 2022 was $0.1 million and $0.1 million, respectively. Sponsored Research Agreement with National Jewish Health On February 8, 2021, the Company entered into a Sponsored Research Agreement (“Research Agreement”) with National Jewish Health (“NJ Health”), a Colorado not-for-profit institution. Under the terms of the Research Agreement, the Company agreed to sponsor a research study at NJ Health relating to the impact of the Company’s' former product candidate Aviptadil on propagation of SARS-CoV-2 in alveolar type II cells in vitro (the “Study”). In return for performance of the Study under the Research Agreement, the Company has committed to pay NJ Health approximately $0.4 million upon finalization of the work. As of December 31, 2023, the Company has fully paid NJ Health the total committed amount under this agreement. ​ Relief Therapeutics Collaboration Agreement On September 18, 2020, the Company entered into a collaboration agreement (the “Collaboration Agreement”) with Relief Therapeutics for the clinical development and, if approved, the sale of Aviptadil. The Collaboration Agreement provides for funding by Relief Therapeutics of certain clinical trials, formulation and manufacturing of Aviptadil, as well as establishing specified sales territories for each party and share of the profits in those territories for “Product” as defined in the Collaboration Agreement. On October 6, 2021, Relief Therapeutics filed a lawsuit against the Company and its former CEO claiming that the Company failed to honor its obligations under the Collaboration Agreement, which was followed by a counter claim from the Company for breach and repudiation of the Collaboration Agreement by Relief Therapeutics. On November 12, 2022, the Company entered into a Settlement Agreement and Asset Purchase Agreement (“APA”) with Relief Therapeutics Holding AG and Relief Therapeutics International (the “Relief Parties”) to settle the outstanding lawsuit with respect to the Collaboration Agreement. Under the APA, the Company transferred to the Relief Parties all of the Company’s interest in ZYESAMI (or the “Product” as such term is defined in the Collaboration Agreement), including intellectual property, FDA applications, clinical trial data, drug and API inventory and certain contractual rights. The Company has agreed to refrain from developing any product for any indication that uses or otherwise exploits the Product without the Relief Parties’ consent. The Relief Parties have agreed to use commercially reasonable efforts to develop, market, and commercialize the Product, and have sole discretion to select the indications for which they will seek to develop the Product. Although the Company intends to monitor the progress of the Relief Parties under the APA and enforce the Company’s rights thereunder, there can be no assurances that the Relief Parties will be successful at commercializing the Product. Upon commercial launch of the Product by the Relief Parties or any of their affiliates, licensees or sublicensees (or upon authorization of use for any indication of the Product other than COVID-19), the Company is entitled to receive milestone payments in stages up to an aggregate amount of $13.0 million. The Relief Parties have also agreed to pay royalties to the Company on aggregate net sales of all Products, subject to a cap on royalty payments of $30.0 million in the aggregate. No royalties have been received under this agreement as of December 31, 2023. In addition, Relief is obligated to use commercially reasonable efforts to continue the Company’s existing Right to Try Program until December 2024. Mutual indemnity provisions in the APA will protect each party from any breaches of the settlement arrangements by the other party, provided, that the Company’s indemnity obligations will not start until the Relief Parties have begun making royalty or milestone payments to the Company, subject to certain exceptions. With respect to the Company, there is an indemnity threshold such that the Company will not be liable for any indemnity claims until such claims are in excess of $0.5 million (and then only for the amount above $0.5 million). The Company’s indemnity obligation is capped at $2.0 million with respect to breaches of representations and warranties and $3.0 million with respects to breaches of covenants or other agreements. Additionally, subject to certain exceptions, the Company’s indemnity obligations cannot exceed the amount that the Relief Parties actually pay to the Company for milestone and royalty payments. The parties closed the APA in December 2022 at which time all claims and counterclaims between the Company and the Relief Parties were dismissed with prejudice. Legal Proceedings From time to time the Company is involved in litigation, claims, and other proceedings arising in the ordinary course of business. Litigation and other disputes are inherently unpredictable and subject to substantial uncertainties and unfavorable resolutions could occur. Share Subscription Facility Agreement - GEM NeuroRx entered into a share subscription facility agreement (the “GEM Agreement”) with GEM Global Yield LLC SCS and GEM Yield Bahamas Limited (collectively, referred to as “GEM”) with a three-year term which expired in October 2022. The GEM Agreement was never activated because of differences between the Hong Kong law under which the agreement was drafted and US Securities law. On August 12, 2022, the Company received a demand for arbitration (the “Demand”) from GEM. The Demand claimed that NeuroRx, failed to satisfy its obligation to pay GEM a commitment fee in the amount of HK$15,000,000 (approximately US$1,920,885 at the then-current exchange rates) pursuant to the GEM Agreement. ​ On July 17, 2023, NeuroRx and GEM entered into a settlement and release agreement (the “Settlement Agreement”) pursuant to which the parties agreed to dismiss the arbitration proceeding with prejudice. Pursuant to the Settlement Agreement on August 31, 2023, the Company issued 675,676 shares of Common Stock, the fair value of which was approximately $0.3 million based on the quoted trading price on the grant date, to GEM in full satisfaction of the Settlement Agreement which was approximately $0.3 million and was expensed as “Settlement expense” in fiscal 2023. The shares are registered under a prospectus supplement to the Company’s registration statement on Form S-3 and are subject to a restriction that they cannot be sold or traded for a period of six months from the effective date of the Settlement Agreement. ​ Other Legal Actions: ​ We are currently involved in and may from time to time become involved in various legal actions incidental to our business. As of the date of this report, we are not involved in any legal proceedings that we believe could have a material adverse effect on our financial position or results of operations. However, the outcome of any current or future legal proceeding is inherently difficult to predict and any dispute resolved unfavorably could have a material adverse effect on our business, financial position, and operating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9. Equity Preferred Stock ​ Pursuant to the terms of the Company’s Second Amended and Restated Certificate of Incorporation, the Company has authorized   shares of preferred stock with a par value of $ . ​ Series A Convertible Preferred Stock ​ On August 30, 2023, the Company filed a Certificate of Designation of Preferences, Rights and Limitations of Series A Convertible Preferred Stock (“Series A Preferred Stock”) with the Delaware Secretary of State (the “Certificate of Designation”) authorizing up to 12,000,000 shares of Series A Preferred Stock. During the year ended December 31, 2023, the Company sold and issued 3,000,000 shares of Series A Preferred Stock. Each share of Series A Preferred Stock was sold with one warrant (a “Unit"), see investor warrant section below for terms, for an aggregate cash purchase price of $1.2 million or $0.40 per Unit. ​ Dividend Rights The holders of Series A Preferred Stock are not entitled to receive any dividends in respect to the Series A Preferred Stock. Voting Rights The holders of Series A Preferred Stock have no voting rights other than for an affirmative vote in order for the Company to (a) disproportionally alter or change adversely the powers, preferences or rights given to the Series A Preferred Stock or alter or amend the Certificate of Designation, (b) amend its certificate of incorporation or other charter documents in any manner that disproportionally adversely affects any rights of the Holders, (c) increase or decrease the number of authorized shares of Series A Preferred Stock or (d) enter into any agreement with respect to any of the foregoing. Conversion Rights ​ Each share of Series A Preferred Stock shall be convertible into a number of shares of Common Stock equal to the number of shares of Series A Preferred Stock being converted. Notwithstanding the foregoing, no share of Series A Preferred Stock shall be convertible during the six (6) month period following the issuance date; provided, however, if the Common Stock trades at or above $1.20 per share (subject to adjustment for stock splits, stock dividends, stock combinations, recapitalizations or other similar events), as reported on Bloomberg, L.P. on any trading day, holder may convert the Series A Preferred Stock prior to the six (6) month anniversary of the issuance date. No fractional shares will be issued upon conversion. Conversion is subject to certain limitations, including the holder not owning more than 4.9% of the outstanding shares of Common Stock. Liquidation Rights Upon any liquidation, dissolution or winding up of the Company (a “Liquidation”), whether voluntary or involuntary, each holder of Series A Preferred Stock shall be entitled to receive the amount of cash, securities or other property to which such holder would be entitled to receive if such shares had been converted to Common Stock immediately prior to such Liquidation, subject to certain rights and limitations. ​ Common Stock Pursuant to the terms of the Company’s Second Amended and Restated Certificate of Incorporation, the Company has authorized 500,000,000 shares of common stock with a par value of $0.001 . On March 8, 2023, NRx Pharmaceuticals entered into a securities purchase agreement with the March Investors, providing for the issuance and sale of 3,866,666 shares of Common Stock and the March Investor Warrants to purchase up to 3,866,666 shares of Common Stock in a registered direct offering priced at-the-market under Nasdaq rules for a purchase price of $0.75 per share. The March Investors agreed not to transfer the Common Stock for six months following the date of issuance. The securities were issued pursuant to the Company’s registration statement on Form S-3 filed with the SEC on June 9, 2022 (File No. 333-265492) which became effective on June 21, 2022. ​ On February 8, 2023, the Company entered into a letter agreement with H.C. Wainwright &amp; Co., LLC. Although they did not act as the placement agent with respect to the March 2023 Offering, H.C. Wainwright &amp; Co., LLC was paid a cash fee equal to 3.0% of the amount raised, or approximately $0.1 million, pursuant to the letter agreement, which was charged against the proceeds in additional paid-in capital. ​ On June 6, 2023, the Company entered into a securities purchase agreement with the June Investors, providing for the issuance and sale of 9,670,002 shares of the Company’s Common Stock and the June Investor Warrants to purchase up to 9,670,002 shares of Common Stock. The Common Stock was issued in a registered direct offering for a purchase price of $0.65 per share and the June Investor Warrants were offered pursuant to a private placement under Section 4(a)(2) of the Securities Act. The aggregate net cash proceeds to the Company from the June Offering were approximately $5.6 million. The Company used the net proceeds from the June Offering for working capital and general corporate purposes. ​ H.C. Wainwright &amp; Co. LLC acted as the exclusive placement agent (the “Placement Agent”) for the June 2023 Offering. The Placement Agent was paid a cash fee equal to 6.5% of the gross proceeds received by the Company from the sale of the securities at the closing of the June Offering or approximately $0.6 million which was charged against the proceeds in additional paid-in capital. The Company used the net proceeds from such offering for working capital and general corporate purposes. ​ In connection with the Note issued to Streeterville, on May 15, 2023 the Company issued 408,673 Common Stock to Streeterville in repayment of interest on the Note. Additionally on August 4, 2023 and August 30, 2023, the Company issued 1,312,658 and 1,542,890 respectively to Streeterville for repayment of principal and interest under the Note. Refer to Note 7 for further details. ​ On July 17, 2023, the Company and GEM entered into a settlement agreement where the Company issued 675,676 shares of Common Stock to GEM in full satisfaction of its obligation. Refer to Note 8 for further details. ​ The Company sold 7,824,727 shares of common stock during the year ended December 31, 2022 and received gross proceeds of $22.7 million. The Company issued 49,605 shares of common stock resulting from options that were exercised which generated proceeds of less than $0.1 million. Common Stock Warrants ​ Substitute Warrants In connection with the Merger in 2021, each warrant to purchase shares of common stock of NeuroRx that was outstanding and unexercised immediately prior to the Effective Time (whether vested or unvested) was assumed by BRPA and converted into a warrant, based on the Exchange Ratio (of 3.16), that will continue to be governed by substantially the same terms and conditions, including vesting, as were applicable to the former warrant (the “Substitute Warrants”). There were 3,792,970 warrants outstanding and unexercised at the effective time. As these Substitute Warrants meet the definition of a derivative as contemplated in ASC 815, based on provisions in the warrant agreement related to the Earnout Shares Milestone and the Earnout Cash Milestone and the contingent right to receive additional shares for these provisions, the Substitute Warrants were recorded as derivative liabilities on the consolidated balance sheet and measured at fair value at inception (on the date of the Merger) and at each reporting date in accordance with ASC 820, Fair Value Measurement The Company recognized a gain and a loss on the change in fair value of the Substitute Warrants for the years ended December 31, 2023 and 2022 of less than $0.1 million and less than $0.1 million, respectively. Refer to Note 11 for further discussion of fair value measurement of the warrant liabilities. Assumed Public Warrants Prior to the Merger, the Company had 3,450,000 Public Warrants outstanding (the “Public Warrants”). Each Public Warrant entitles the holder to purchase one share of Common Stock at an exercise price of $11.50 per share. The Public Warrants became exercisable at the Effective Time of the Merger and expire five years after the Effective Time or earlier upon their redemption or liquidation of the Company. During the years ended December 31, 2023 and 2022 no Public Warrants were exercised. The outstanding balance of these warrants remains in equity. Assumed Private Placement Warrants Prior to the Merger, the Company had outstanding 136,250 Private Placement Warrants (the “Private Placement Warrants”). The Private Placement Warrants are not indexed to the Company’s common shares in the manner contemplated by ASC 815-40-15 because the holder of the instrument is not an input into the pricing of a fixed-for-fixed option on equity shares. The Company classifies the Private Placement Warrants as derivative liabilities in its Consolidated Balance Sheet as of December 31, 2023 and 2022. The Company measures the fair value of the Private Placement Warrants at the end of each reporting period and recognizes changes in the fair value from the prior period in the Company’s statements of operations for the current period. The Company recognized a gain on the change in fair value of the Private Placement Warrants for the years ended December 31, 2023 and 2022 of less than $0.1 million and $0.3 million, respectively. Refer to Note 11 for discussion of the fair value measurement of the Company’s warrant liabilities. Investor Warrants ​ As discussed above, on March 8, 2023, in conjunction with the issuance and sale of shares of the Company’s Common Stock, five The March Investor Warrants had an original exercise price of $0.75 per share, are initially exercisable beginning six months following the March Initial Exercise Date and will expire five and a half years from the March Initial Exercise Date. As discussed above, on June 6, 2023, in conjunction with the issuance and sale of shares of the Company’s Common Stock, The measurement of fair value of the June Investor Warrants were determined utilizing a Black-Scholes model considering all relevant assumptions current at the date of issuance (i.e., share price of $0.53, exercise price of $0.65, term of five and a half years, volatility of 175.1%, risk-free rate of 3.85%, and expected dividend rate of 0%). The grant date fair value of these June Investor Warrants was estimated to be $3.1 million on June 6, 2023, and is reflected within additional paid-in capital. The Company issued 193,400 warrants to the Placement Agent with an exercise price of $0.81 (the “June Placement Agent Warrants”). As these June Placement Agent Warrants were issued for services provided in facilitating the June Offering, the Company recorded the fair value of such June Placement Agent Warrants of approximately $0.1 million as a cost of capital on the issuance date. The measurement of fair value was determined utilizing a Black-Scholes model considering all relevant assumptions current at the date of issuance (i.e., share price of $0.53, exercise price of $0.81, term of five ​ In connection with the June Offering, the Company also entered into a warrant amendment agreement (the “Warrant Amendment Agreement”) with certain investors to amend certain existing warrants to purchase up to 9,622,778 shares of Common Stock that were previously issued in August 2021 and February 2022 to such investors, with an exercise price of $3.07 and $12.00 per share, respectively (the “Amended Warrants”) as follows: (i) lower the exercise price of the Amended Warrants to $0.6525 per share, and (ii) provide that the Amended Warrants, as amended, will not be exercisable until six months following the closing date of the June Offering, and (iii) extend the original expiration date of the Amended Warrants so that they will terminate five ​ The Company recorded the incremental change in fair value of such Amended Warrants of $1.5 million as a cost of capital to issue the June Investor Warrants. The measurement of fair value for the Amended Warrants was determined utilizing a Black-Scholes model considering all relevant assumptions current at the date of issuance (i.e., share price of $0.53, exercise price of $0.65, term of five ​ As discussed above, on August 28, 2023, in conjunction with the issuance and sale of 3,000,000 shares of the Company’s Series A Convertible Preferred Stock, the Company issued 3,000,000 August Investor Warrants The measurement of fair value of the August Investor Warrants were determined utilizing a Black-Scholes model considering all relevant assumptions current at the date of issuance (i.e., share price of $0.30 , exercise price of $0.40 , term of five years , volatility of 175.1% , risk-free rate of 4.38% , and expected dividend rate of 0% ). The grant date fair value of these August Investor Warrants was estimated to be $0.8 million on August 28, 2023 and is reflected within additional paid-in capital. ​ On October 24, 2023, in connection with the Securities Purchase Agreement dated March 8, 2023, the Company entered into a warrant amendment agreement (the “October Warrant Amendment Agreement”) with certain Investors to amend the existing Investor Warrants to purchase up to 3,866,666 shares of Common Stock that were previously issued in March 2023 adjusted from the original exercise price of $0.75 to $0.6525 per share (the “October Amended Warrants”) . The Company recorded the incremental change in fair value of such October Amended Warrants of approximately $9.0 thousand as a deemed dividend and an adjustment to arrive at net income available to common stockholders on the statement of operations. As the Company is in an accumulated deficit position, in the absence of retained earnings, the Company recorded the reduction to additional paid-in capital (i.e., a net zero impact to additional paid-in capital). The measurement of fair value for the October Amended Warrants was determined utilizing a Black-Scholes model considering all relevant assumptions current at the date of amendment (i.e., share price of $0.28, exercise price of $0.6525, term of five years, volatility of 159.4%, risk-free rate of 4.85%, and expected dividend rate of 0%). ​ On February 2, 2022, the Company completed a private placement and issued 7,824,727 shares of common stock and Preferred Investment Options to purchase up to an aggregate of 7,824,727 shares of common stock. The Preferred Investment Options have an exercise price of $3.07 per share and may be exercised any time on or after August 2, 2022. The form of the Preferred Investment Option is a warrant. The measurement of fair value was determined utilizing a Black-Scholes model considering all relevant assumptions current at February 2, 2022, the date of issuance (i.e., share price of $2.94, exercise price of $3.07, term of five years beginning August 2, 2022, volatility of 82.8%, risk-free rate of 1.60%, and expected dividend rate of 0%). The grant date fair value of these Preferred Investment Options was estimated to be $15.5 million on February 2, 2022 and is reflected within additional paid-in capital as of June 30, 2022. In addition, on February 2, 2022, the Company issued fully vested Preferred Investment Options to the placement agent with an exercise price of $3.99. As these Preferred Investment Options were issued for services provided in facilitating the private placement, the Company recorded the fair value of such Preferred Investment Options as a cost of capital on the issuance date. The measurement of fair value was determined utilizing a Black-Scholes model considering all relevant assumptions current at February 2, 2022, the date of issuance (i.e., share price of $2.94, exercise price of $3.99, term of five years beginning August 2, 2022, volatility of 82.8%, risk-free rate of 1.60%, and expected dividend rate of 0%). ​ The following table provides the activity for all warrants for the respective periods. ​ ​ ​ ​ ​ ​ ​ ​ ​ ​ ​ ​ Weighted ​ ​ ​ ​ ​ ​ ​ Average ​ Weighted ​ Aggregate ​ ​ ​ Remaining ​ Average ​ Intrinsic Value ​ Total Warrants ​ Term ​ Exercise Price ​ (in thousands) Outstanding as of December 31, 2022 16,484,923 ​ 3.59 ​ $ 6.49 ​ $ — Issued 16,730,068 ​ 4.38 ​ ​ 0.61 ​ ​ 180 Outstanding as of December 31, 2023 33,214,991 ​ 3.91 ​ $ 2.30 ​ $ 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0. Stock-Based Compensation 2016 Omnibus Incentive Plan Prior to the Merger, NeuroRx maintained its 2016 Omnibus Incentive Plan (the “2016 Plan”), under which NeuroRx granted incentive stock options, restricted stock awards, other stock-based awards, or other cash-based awards to employees, directors, and non-employee consultants. The maximum aggregate shares of common stock that were subject to awards and issuable under the 2016 Plan was 3,472,000.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based on the Exchange Ratio (of 3.16). Upon the closing of the Merger, the outstanding and unexercised NeuroRx stock options became options to purchase an aggregate 2,895,423 shares of the Company’s Common Stock at an average exercise price of $5.10 per share. 2021 Omnibus Incentive Plan As of December 31, 2023, 8,713,608 shares of Common Stock are authorized for issuance pursuant to awards under the Company’s 2021 Omnibus Incentive Plan (the “2021 Plan”). As of January 1, 2023, 664,430 shares were added to the 2021 Plan under an evergreen feature that automatically increases the reserve with additional shares of Common Stock for future issuance under the Incentive Plan each calendar year, beginning January 1, 2022 and ending on and including January 1, 2031, equal to the lesser of (A) 1% of the shares of Common Stock outstanding on the final day of the immediately preceding calendar year or (B) a smaller number of shares determined by the Board. On December 28, 2023 the first amendment to the 2021 Omnibus Plan was executed which Option Awards ​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as well as historical volatility of a publicly traded set of peer companies.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Additionally, certain options granted contain terms that require all unvested options to immediately vest a) upon the approval of a New Drug Application (NDA) by the FDA for NRX-101, or b) immediately preceding a change in control of the Company, whichever occurs first. The following assumptions were used for the years ended December 31, 2023 and 2022: ​ ​ ​ ​ ​ ​ ​ ​ ​ ​ December 31, ​ ​ ​ 2023 ​ ​ 2022 Exercise price ​ $0.30 - $1.18 ​ ​ $0.51 - $3.10 Risk-free rate of interest ​ 3.83% - 4.79% ​ 1.8% - 4.36% Expected term (years) ​ 0.5 - 7.0 ​ 5.3 - 6.5 Expected stock price volatility ​ 150.3% ​ 94.9% - 147.8% Dividend yield ​ — ​ — ​ The following table summarizes the Company’s employee and non-employee stock option activity under the 2021 Plan for the following periods: ​ ​ ​ ​ ​ ​ ​ ​ ​ ​ ​ ​ Number of shares ​ Weighted average exercise price ​ Weighted average remaining contractual life (in years) ​ Aggregate intrinsic value (in thousands) Outstanding as of December 31, 2022 ​ 2,548,849 ​ $ 0.20 ​ 3.2 ​ $ 2,549 Options granted ​ 900,000 ​ 0.64 ​ — ​ — Forfeited ​ (790,021) ​ (5.28) ​ — ​ — Expired ​ (9,000) ​ - ​ — ​ — Outstanding as of December 31, 2023 ​ 2,649,828 ​ $ 1.83 ​ 7.7 ​ $ 75 Options vested and exercisable as of December 31, 2023 ​ 1,511,323 ​ $ 2.31 ​ 6.4 ​ $ 42 ​ Stock-based compensation expense related to stock options was approximately $0.1 million during the year ended December 31, 2023. The weighted average grant date fair value per share for employee stock and non-employee option grants during the years ended December 31, 2023 and 2022 was $0.35 and $1.12, respectively. At December 31, 2023, the total unrecognized compensation related to unvested employee and non-employee stock option awards granted, was $0.3 million, which the Company expects to recognize over a weighted-average period of approximately 1.3 years. Restricted Stock Awards The following table presents the Company’s Restricted Stock Activity: ​ ​ ​ ​ ​ ​ ​ ​ Awards ​ Weighted Average Grant Date Fair Value Balance as of December 31, 2022 (unvested) ​ 1,000,000 ​ $ 0.57 Granted ​ 575,000 ​ 0.46 Vested ​ (333,333) ​ 0.57 Balance as of December 31, 2023 (unvested) ​ 1,241,667 ​ $ 0.52 ​ On July 12, 2022, the Board granted an award of 1,000,000 restricted shares of the Company (“Restricted Stock”) as an inducement to the newly appointed CEO, pursuant to a separate Restricted Stock Award Agreement (the “RSA”). The Restricted Stock will vest in approximately equal installments over three (3) years from the grant date, subject to continued service through the applicable vesting date. On December 28, 2023, the Company granted 575,000 RSAs to a consultant for services provided. The RSAs will vest after six months from the grant date. The shares were valued on the grant date based on the quoted price of $0.46 or approximately $0.3 million which will be amortized over the vesting term. As of December 31, 2023, total unrecognized compensation expense related to RSAs was approximately $0.4 million, which is expected to be recognized over a weighted-average period of approximately 0.9 years. Stock-based compensation expense related to RSAs was approximately $0.3 million during the year ended December 31, 2023. The following table summarizes the Company’s recognition of stock-based compensation for the following periods (in thousands): The following table summarizes the Company’s recognition of stock-based compensation for the following periods (in thousands): ​ ​ ​ ​ ​ ​ ​ ​ Years Ended December 31, ​ 2023 2022 Stock-based compensation expense ​ ​ General and administrative ​ $ 572 ​ $ 3,002 Research and development ​ (185) ​ 626 Total stock-based compensation expense ​ $ 387 ​ $ 3,628 ​ Research and development related stock-based compensation expenses carried a negative balance for 2023 due to reversals of unvested stock options related to 2023 terminations in accordance with our poli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1. Fair Value Measurements Fair value measurements discussed herein are based upon certain market assumptions and pertinent information available to management as of and during the years ended December 31, 2023 and 2022. The carrying amount of accounts payable approximated fair value as they are short term in nature. The fair value of stock options and warrants issued for services are estimated based on the Black-Scholes model during the years ended December 31, 2023 and 2022. The fair value of the Note was estimated utilizing a Monte Carlo simulation during the years ended December 31, 2023 and 2022.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money market account represents a Level 1 measurement. The estimated fair value of the warrant liabilities and convertible note payable represent Level 3 measurements. The following table presents information about the Company’s assets and liabilities that are measured at fair value on a recurring basis at years ended December 31, 2023 and 2022, and indicates the fair value hierarchy of the valuation inputs the Company utilized to determine such fair value (in thousands): ​ ​ ​ ​ ​ ​ ​ ​ ​ ​ ​ ​ ​ ​ December 31, Description Level 2023 ​ 2022 Assets: ​ ​ ​ ​ ​ ​ ​ Money Market Account ​ 1 ​ $ 3,874 ​ $ 15,249 ​ ​ ​ ​ ​ ​ ​ ​ ​ Liabilities: ​ ​ ​ ​ ​ ​ ​ ​ Warrant liabilities (Note 9) ​ 3 ​ $ 17 ​ $ 37 Convertible note payable (Note 7) 3 ​ $ 9,161 ​ $ 10,525 ​ Convertible Note Payable The significant inputs used in the Monte Carlo simulation to measure the convertible note liability that is categorized within Level 3 of the fair value hierarchy are as follows: ​ ​ ​ ​ ​ ​ ​ ​ ​ ​ ​ December 31, ​ ​ 2023 ​ 2022 Stock price on valuation date ​ $ 0.46 ​ ​ $ 0.83 ​ Time to expiration ​ 0.34 ​ ​ ​ 1.50 ​ Note market interest rate ​ 9.0 % ​ ​ 9.0 % Equity volatility ​ 85.0 % ​ ​ 165.0 % Volume volatility ​ 590 % ​ ​ 580 % Risk-free rate ​ 5.35 % ​ ​ 4.71 % Probability of default ​ 10.7 % ​ ​ 7.6 % ​ The following table sets forth a summary of the changes in the fair value of the Convertible Note categorized within Level 3 of the fair value hierarchy (in thousands): ​ ​ ​ ​ ​ ​ ​ ​ ​ December 31, ​ ​ 2023 ​ 2022 Par value of the Note ​ $ 11,020 ​ $ 11,020 Unamortized debt discount ​ ​ (497) ​ ​ (1,000) Conversions and repayments of principal and interest (shares and cash) ​ ​ (4,072) ​ ​ — Carrying value of the Note before current period change in fair value ​ ​ 6,451 ​ ​ 10,020 Fair value adjustment through earnings ​ ​ 2,707 ​ ​ 505 Fair value adjustment through accumulated other comprehensive loss ​ ​ 3 ​ ​ — Total carrying value of Note ​ $ 9,161 ​ $ 10,525 ​ ​ ​ ​ ​ ​ ​ Convertible note payable - current portion ​ $ 9,161 ​ $ 7,703 Convertible note payable, net of current portion ​ $ — ​ $ 2,822 ​ Warrant Liabilities The Company utilizes a Black-Scholes model approach to value the Private Placement Warrants and Substitute Warrants at each reporting period, with changes in fair value recognized in the statement of operations. The estimated fair value of the warrant liabilities is determined using Level 3 inputs. There were no transfers between levels within the fair value hierarchy during the periods presented. Inherent in a Black Scholes options pricing model are assumptions related to expected share-price volatility, expected life, risk-free interest rate and dividend yield. The Company estimates the volatility of its common stock based on historical and peer company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significant inputs used in the Black-Scholes model to measure the warrant liabilities that are categorized within Level 3 of the fair value hierarchy are as follows: ​ ​ ​ ​ ​ ​ ​ ​ December 31, ​ ​ 2023 ​ 2022 Stock price on valuation date ​ $ 0.46 ​ $ 1.11 Exercise price per share ​ $ 11.50 ​ $ 11.50 Expected life ​ 2.40 ​ 3.40 Volatility ​ 150.3% ​ 100.0% Risk-free rate ​ 4.14% ​ 4.17% Dividend yield ​ 0.00% ​ 0.00% Fair value of warrants ​ $ 0.13 ​ $ 0.26 ​ A reconciliation of warrant liabilities is included below (in thousands): ​ ​ ​ ​ ​ ​ ​ ​ Balance as of December 31, 2021 ​ $ 292 Gain upon re-measurement ​ ​ (255) Balance as of December 31, 2022 ​ ​ 37 Gain upon re-measurement ​ ​ (20) Balance as of December 31, 2023 ​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The Company maintains a full valuation allowance on its net deferred tax asset due to the uncertainty of future taxable income. The Company did not recognize an income tax benefit in the years ended December 31, 2023 and 2022 due to the uncertainty of future taxable income. In the years ended December 31, 2023 and 2022, the difference between the statutory tax rate and the Company’s effective tax rate was due primarily to the valuation allowance recorded to offset any potential tax benefit. A reconciliation of the statutory U.S. federal income tax rate to the Company’s effective tax rate consist of the following: ​ ​ ​ ​ ​ ​ ​ For the Years Ended December 31, ​ 2023 ​ 2022 Federal statutory rate (21.00) % ​ (21.00) % Permanent items 0.18 % ​ 0.08 % Fair market value earnout — % ​ (2.42) % Settlement warrants (0.02) % ​ 0.00 % Stock compensation 3.21 % ​ (0.01) % Foreign rate differential — % ​ 0.33 % State taxes 4.74 % ​ (1.62) % Increase in valuation allowance 9.45 % ​ 24.64 % R&amp;D credit 1.66 % ​ — % Convertible Note 1.89 % ​ — % Other (0.11) % ​ — % Effective tax rate 0.00 % ​ 0.00 % ​ The components of income tax provision (benefit) are as follows (in thousands): ​ ​ ​ ​ ​ ​ ​ As of December 31, ​ 2023 ​ 2022 Federal $ ​ ​ $ ​ Current ​ — ​ ​ — Deferred ​ (4,278) ​ ​ (9,295) Foreign ​ ​ ​ ​ ​ Current ​ — ​ ​ — Deferred ​ — ​ ​ 133 State and Local ​ ​ ​ ​ ​ Current ​ — ​ ​ — Deferred ​ 1,428 ​ ​ (647) Change in Valuation Allowance ​ 2,850 ​ ​ 9,809 Total $ — ​ $ —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 ​ ​ ​ ​ ​ ​ ​ ​ ​ As of December 31, ​ ​ 2023 ​ 2022 Deferred tax assets (liabilities): ​ ​ ​ ​ ​ ​ Net operating loss carryforwards ​ $ 35,860 ​ $ 33,640 Common stock warrants ​ ​ 1,822 ​ ​ 1,894 174 capitalization ​ ​ 5,169 ​ ​ 3,410 Stock-based compensation ​ ​ 1,400 ​ ​ 2,411 Bonus accrual ​ ​ 167 ​ ​ 202 Other ​ ​ 488 ​ ​ — R&amp;D credit ​ ​ — ​ ​ 500 Depreciation ​ ​ (2) ​ ​ (3) ​ ​ ​ 44,904 ​ ​ 42,054 Valuation allowance ​ ​ (44,904) ​ ​ (42,054) Deferred tax assets, net of allowance ​ $ — ​ $ — ​ As of December 31, 2023 and 2022, the Company had federal net operating losses of approximately $168.5M and $152.4M and state net operating loss carryforwards of approximately $10.4M and $30.2M, respectively. The federal and state net operating loss carryforwards generated in the tax years from 2015 to 2018 will begin to expire, if not utilized, by 2035. Certain Net Operating Losses in these jurisdictions are not subject to expiration. Utilization of the net operating loss carryforwards may be subject to an annual limitation according to Section 382 of the Internal Revenue Code of 1986 as amended, and similar provisions. ASC 740 requires a valuation allowance to reduce the deferred tax assets reported if, based on the weight of the evidence, it is more likely than not that some portion or all of the deferred tax assets will not be realized. After consideration of all of the evidence, the Company has recorded a valuation allowance against its deferred tax assets at December 31, 2022 and 2021 because management has determined that it is more likely than not that the Company will not recognize the benefits of its federal and state deferred tax assets, primarily due to its history of cumulative net losses incurred since inception and its lack of commercialization of products or generation of revenue from product sales since inception. The Company recognizes interest accrued to unrecognized tax benefits and penalties as income tax expense. The Company accrued total penalties and interest of $0 during the years ended December 31, 2023 and 2022 and in total, as of December 31, 2023 and 2022 has recognized penalties and interest of $0.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3, open years related to all jurisdictions are 2022, 2021, 2020, &amp; 2019. The Company has no open tax audits with any taxing authority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Related Party Transactions Glytech Agreement The Company licenses patents that are owned by Glytech, LLC (“Glytech”), pursuant to a license agreement (the “Glytech Agreement”). Glytech is owned by a co-founder and former director of the Company. The Glytech Agreement requires that the Company pay Glytech for ongoing scientific support and also reimburse Glytech for expenses of obtaining and maintaining patents that are licensed to NRx Pharmaceuticals. During the years ended December 31, 2023 and 2022, the Company paid Glytech $0.3 million and $0.3 million, respectively, for continuing technology support services and reimbursed expenses. These support services are ongoing. The Fourth Amendment to the Glytech Agreement, effective as of December 31, 2020, includes an equity value-triggered transfer of Excluded Technology from Glytech to NRx Pharmaceuticals. The Excluded Technology is defined in the Glytech Agreement as any technology, and any know-how related thereto, covered in the licensed patents that do not recite either D-cycloserine or lurasidone individually or jointly. This definition would cover pharmaceutical formulations, including some that NRx Pharmaceuticals considers “pipeline” or “future product” opportunities, that contain a combination of pharmaceutical components different from those contained in NRX-100 and NRX-101. On November 6, 2022 the Glytech Agreement was amended whereby Glytech agreed to transfer and assign the remainder of the Licensed Technology and the Excluded Technology to NRx Pharmaceuticals for no additional consideration at any time upon receipt of written notice from the Company if, on or prior to March 31, 2024, (i) the value of the Glytech equity holdings in NRx Pharmaceuticals (the “Glytech Equity”) has an aggregate liquidity value of at least $50 million for twenty (20) consecutive trading days immediately preceding any given date and (ii) there are no legal or contractual restrictions on selling all of the securities represented by the Glytech Equity then applicable to Glytech (or reasonably foreseeable to be applicable to Glytech within the following twenty trading days). Consulting Agreement with Dr. Jonathan Javitt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and currently serves under a Consulting Agreement with the Company as Chief Scientist thereafter and received compensation of $0.9 million and $0.9 million during the years ended December 31, 2023 and 2022, respectively. On March 29, 2023, the Consulting Agreement dated March 8, 2022 (the “Javitt Consulting Agreement”) between the Company and Dr. Jonathan Javitt was amended to extend the term of the Agreement until March 8, 2024 with automatic annual renewals thereafter unless one party or the other provides notice of non-renewal. The amendment also provided for payment at the rate of $0.6 million per year, payable monthly (i.e., less than $0.1 million per month), and a performance-based annual bonus with a minimum target of $0.3 million, at the discretion of the Board and upon satisfactory performance of the services. The annual discretionary bonus for 2023, if any, may be approved by the board in 2024 and is payable in March 2024, will be pro-rated from the start of the extension period and is subject to Dr. Javitt’s continued engagement by the Company. The amendment also provides, subject to the approval of the Board of Directors, for a grant of 500,000 shares of restricted stock of the Company under the Company’s 2021 Omnibus Incentive Plan. The restrictions are performance based, and half of the restricted shares (250,000) shall have the restrictions removed on the New Drug Application Date (as defined below) and the remaining half (250,000) will have the restrictions removed on the New Drug Approval Date (as defined below). As of December 31, 2023, the Board of Directors has not approved the grant of restricted stock. The term “New Drug Application Date” means the date upon which the Food and Drug Administration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 The term “Antidepressant Drug Regimen” means NRX-101, a proprietary fixed-dose combination capsule of d-cycloserine and Lurasidone, administered for sequential weeks of daily oral treatment following patient stabilization using a single infusion of NRX-100 (ketamine) or another standard of care therapy. Consulting Agreement with Zachary Javitt ​ Zachary Javitt is the son of Dr. Jonathan Javitt. Zachary Javitt provides services related to website, IT, and marketing support under the supervision of the Company’s CEO who is responsible for assuring that the services are provided on financial terms that are at market. The Company paid this family member a total of $0.2 million and $0.1 million during the years ended December 31, 2023 and 2022, respectively. These services are ongoing. Agreements with PillTracker The Company paid PillTracker for digital health product development required to track the use of Aviptadil in clinical trials. Zachary Javitt and Dr. Jonathan Javitt are the chief executive officer and board chairman, respectively, of PillTracker. PillTracker agreements and transactions are submitted to the General Counsel of the Company and the Chair of the Audit Committee for approval in accordance with the terms of the Company’s Related Person Transactions Policy. The Master Service Agreement dated April 1, 2020, and all work orders thereunder, have been suspended by mutual agreement pending the Company’s re-evaluation of its respiratory franchise. NRx Pharmaceuticals paid PillTracker $0.2 million during the year ended December 31, 2022. No Pilltracker-related expenses have been recognized in 2023. Included in accounts payable were less than $0.1 million and less than $0.1 million due to the above related parties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595</v>
      </c>
      <c r="C3" s="7" t="n">
        <v>20054</v>
      </c>
    </row>
    <row r="4">
      <c r="A4" s="4" t="inlineStr">
        <is>
          <t>Prepaid expenses and other current assets</t>
        </is>
      </c>
      <c r="B4" s="6" t="n">
        <v>2289</v>
      </c>
      <c r="C4" s="6" t="n">
        <v>5741</v>
      </c>
    </row>
    <row r="5">
      <c r="A5" s="4" t="inlineStr">
        <is>
          <t>Total current assets</t>
        </is>
      </c>
      <c r="B5" s="6" t="n">
        <v>6884</v>
      </c>
      <c r="C5" s="6" t="n">
        <v>25795</v>
      </c>
    </row>
    <row r="6">
      <c r="A6" s="4" t="inlineStr">
        <is>
          <t>Other assets</t>
        </is>
      </c>
      <c r="B6" s="6" t="n">
        <v>431</v>
      </c>
      <c r="C6" s="6" t="n">
        <v>21</v>
      </c>
    </row>
    <row r="7">
      <c r="A7" s="4" t="inlineStr">
        <is>
          <t>Total assets</t>
        </is>
      </c>
      <c r="B7" s="6" t="n">
        <v>7315</v>
      </c>
      <c r="C7" s="6" t="n">
        <v>25816</v>
      </c>
    </row>
    <row r="8">
      <c r="A8" s="3" t="inlineStr">
        <is>
          <t>Current liabilities:</t>
        </is>
      </c>
      <c r="B8" s="4" t="inlineStr">
        <is>
          <t xml:space="preserve"> </t>
        </is>
      </c>
      <c r="C8" s="4" t="inlineStr">
        <is>
          <t xml:space="preserve"> </t>
        </is>
      </c>
    </row>
    <row r="9">
      <c r="A9" s="4" t="inlineStr">
        <is>
          <t>Accounts payable</t>
        </is>
      </c>
      <c r="B9" s="6" t="n">
        <v>4632</v>
      </c>
      <c r="C9" s="6" t="n">
        <v>2076</v>
      </c>
    </row>
    <row r="10">
      <c r="A10" s="4" t="inlineStr">
        <is>
          <t>Accrued and other current liabilities</t>
        </is>
      </c>
      <c r="B10" s="6" t="n">
        <v>4714</v>
      </c>
      <c r="C10" s="6" t="n">
        <v>4855</v>
      </c>
    </row>
    <row r="11">
      <c r="A11" s="4" t="inlineStr">
        <is>
          <t>Accrued clinical site costs</t>
        </is>
      </c>
      <c r="B11" s="6" t="n">
        <v>524</v>
      </c>
      <c r="C11" s="6" t="n">
        <v>914</v>
      </c>
    </row>
    <row r="12">
      <c r="A12" s="4" t="inlineStr">
        <is>
          <t>Convertible note payable and accrued interest - short term</t>
        </is>
      </c>
      <c r="B12" s="6" t="n">
        <v>9161</v>
      </c>
      <c r="C12" s="6" t="n">
        <v>7703</v>
      </c>
    </row>
    <row r="13">
      <c r="A13" s="4" t="inlineStr">
        <is>
          <t>Warrant liabilities</t>
        </is>
      </c>
      <c r="B13" s="6" t="n">
        <v>17</v>
      </c>
      <c r="C13" s="6" t="n">
        <v>37</v>
      </c>
    </row>
    <row r="14">
      <c r="A14" s="4" t="inlineStr">
        <is>
          <t>Total current liabilities</t>
        </is>
      </c>
      <c r="B14" s="6" t="n">
        <v>19048</v>
      </c>
      <c r="C14" s="6" t="n">
        <v>15585</v>
      </c>
    </row>
    <row r="15">
      <c r="A15" s="4" t="inlineStr">
        <is>
          <t>Convertible note payable and accrued interest - long term</t>
        </is>
      </c>
      <c r="B15" s="4" t="inlineStr">
        <is>
          <t xml:space="preserve"> </t>
        </is>
      </c>
      <c r="C15" s="6" t="n">
        <v>2822</v>
      </c>
    </row>
    <row r="16">
      <c r="A16" s="4" t="inlineStr">
        <is>
          <t>Total liabilities</t>
        </is>
      </c>
      <c r="B16" s="6" t="n">
        <v>19048</v>
      </c>
      <c r="C16" s="6" t="n">
        <v>18407</v>
      </c>
    </row>
    <row r="17">
      <c r="A17" s="4" t="inlineStr">
        <is>
          <t>Common stock, $0.001 par value, 500,000,000 shares authorized; 83,919,554 and 66,442,989 shares issued and outstanding at September 30, 2023 and December 31, 2022, respectively</t>
        </is>
      </c>
      <c r="B17" s="6" t="n">
        <v>84</v>
      </c>
      <c r="C17" s="6" t="n">
        <v>67</v>
      </c>
    </row>
    <row r="18">
      <c r="A18" s="4" t="inlineStr">
        <is>
          <t>Additional paid-in capital</t>
        </is>
      </c>
      <c r="B18" s="6" t="n">
        <v>241330</v>
      </c>
      <c r="C18" s="6" t="n">
        <v>230339</v>
      </c>
    </row>
    <row r="19">
      <c r="A19" s="4" t="inlineStr">
        <is>
          <t>Accumulated other comprehensive loss</t>
        </is>
      </c>
      <c r="B19" s="6" t="n">
        <v>-3</v>
      </c>
      <c r="C19" s="4" t="inlineStr">
        <is>
          <t xml:space="preserve"> </t>
        </is>
      </c>
    </row>
    <row r="20">
      <c r="A20" s="4" t="inlineStr">
        <is>
          <t>Accumulated deficit</t>
        </is>
      </c>
      <c r="B20" s="6" t="n">
        <v>-253147</v>
      </c>
      <c r="C20" s="6" t="n">
        <v>-222997</v>
      </c>
    </row>
    <row r="21">
      <c r="A21" s="4" t="inlineStr">
        <is>
          <t>Total stockholders' (deficit) equity</t>
        </is>
      </c>
      <c r="B21" s="6" t="n">
        <v>-11733</v>
      </c>
      <c r="C21" s="6" t="n">
        <v>7409</v>
      </c>
    </row>
    <row r="22">
      <c r="A22" s="4" t="inlineStr">
        <is>
          <t>Total liabilities and stockholders' (deficit) equity</t>
        </is>
      </c>
      <c r="B22" s="6" t="n">
        <v>7315</v>
      </c>
      <c r="C22" s="7" t="n">
        <v>25816</v>
      </c>
    </row>
    <row r="23">
      <c r="A23" s="4" t="inlineStr">
        <is>
          <t>Series A Convertible Preferred Stock</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Preferred stock, $0.001 par value, 50,000,000 shares authorized; Series A convertible preferred stock, $0.001 par value, 12,000,000 shares authorized; 3,000,000 and 0 shares issued and outstanding at September 30, 2023 and December 31, 2022, respectively</t>
        </is>
      </c>
      <c r="B25" s="7" t="n">
        <v>3</v>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14. Subsequent Events ​ Reverse Stock-split ​ On March 21, 2024, the Company’s stockholders approved an amendment to the Company’s Second Amended and Restated Certificate of Incorporation to effect, at the discretion of the Board of Directors of the Company (the “Board”), a reverse stock split of all of the outstanding shares of the Company’s Common Stock, $0.001 par value per share, at a ratio in the range of 1-for-2 to 1-for-15, with such ratio to be determined by the Board in its discretion. On March 21, 2024, the Board approved a reverse stock split ratio of 1-for-10 (the “Reverse Stock Split”). Proportional adjustments for the Reverse Stock Split will be made to the Company’s outstanding stock options, restricted stock, warrants and equity incentive plans upon effectiveness. Though the necessary approvals have been made, the Reverse Stock Split is not yet effective. ​ The following is the unaudited pro-forma effect of the 1:10 Reverse Stock Split on the basic and diluted net loss per share: ​ ​ ​ ​ ​ ​ Historical per share data – (Pre- Split basis) ​ December 31, 2023 ​ ​ December 31, 2022 ​ ​ ​ ​ ​ ​ Net loss attributable to Common Stockholders $ (30,159) ​ $ (39,754) Basic and diluted weighted average shares outstanding ​ 75,761,763 ​ ​ 65,766,786 Basic and diluted net loss per share $ (0.40) ​ $ (0.60) ​ ​ ​ ​ ​ ​ ​ Historical per share data – (Post- Split basis) (UNAUDITED) ​ December 31, 2023 (Unaudited) ​ ​ December 31, 2022 (Unaudited) ​ ​ ​ ​ ​ ​ Net loss attributable to Common Stockholders $ (30,159) ​ $ (39,754) Basic and diluted weighted average shares outstanding ​ 7,576,181 ​ ​ 6,574,730 Basic and diluted net loss per share $ (3.98) ​ $ (6.05) ​ ​ The following is the unaudited pro-forma effect of the 1:10 Reverse Stock Split on the consolidated balance sheets (in thousands, except share and per share data): ​ ​ ​ ​ ​ ​ ​ ​ ​ ​ December 31, 2023 ​ 1:10 adjustment ​ Pro-Forma Effect December 31, 2023 (Unaudited) ​ ​ ​ ​ ​ ​ ​ ​ ​ Total assets $ 7,315 ​ $ — ​ $ 7,315 ​ ​ ​ ​ ​ ​ ​ ​ ​ Total liabilities ​ 19,048 ​ ​ — ​ ​ 19,048 ​ ​ ​ ​ ​ ​ ​ ​ ​ Stockholders’ (deficit) equity: ​ ​ ​ ​ ​ ​ ​ Series A convertible preferred stock ​ 3 ​ ​ — ​ ​ 3 Common stock ​ 84 ​ ​ (76) ​ ​ 8 Additional paid-in capital ​ 241,330 ​ ​ 76 ​ ​ 241,406 Accumulated other comprehensive loss ​ (3) ​ ​ — ​ ​ (3) Accumulated deficit ​ (253,147) ​ ​ — ​ ​ (253,147) Total stockholders’ (deficit) equity ​ (11,733) ​ ​ — ​ ​ (11,733) Total liabilities and stockholders' (deficit) equity $ 7,315 ​ $ — ​ $ 7,315 ​ ​ ​ ​ ​ ​ ​ ​ ​ ​ ​ ​ December 31, 2022 ​ 1:10 adjustment ​ Pro-Forma Effect December 31, 2022 (Unaudited) ​ ​ ​ ​ ​ ​ ​ ​ ​ Total assets $ 25,816 ​ $ — ​ $ 25,816 ​ ​ ​ ​ ​ ​ ​ ​ ​ Total liabilities ​ 18,407 ​ ​ — ​ ​ 18,407 ​ ​ ​ ​ ​ ​ ​ ​ ​ Stockholders’ (deficit) equity: ​ ​ ​ ​ ​ ​ ​ ​ Series A convertible preferred stock ​ — ​ ​ — ​ ​ — Common stock ​ 67 ​ ​ (60) ​ ​ 7 Additional paid-in capital ​ 230,339 ​ ​ 60 ​ ​ 230,399 Accumulated other comprehensive loss ​ — ​ ​ — ​ ​ — Accumulated deficit ​ (222,997) ​ ​ — ​ ​ (222,997) Total stockholders’ (deficit) equity ​ 7,409 ​ ​ — ​ ​ 7,409 Total liabilities and stockholders' (deficit) equity $ 25,816 ​ $ — ​ $ 25,816 ​ ​ Conversion of Preferred Shares ​ In March 2024, holders of the Company’s Series A convertible preferred stock elected to convert 3,000,000 shares of Series A convertible preferred stock into 3,000,000 shares of Common Stock. Following the conversion, no shares of Series A convertible preferred stock remained issued or outstanding. ​ ATM Closings ​ From February 20, 2024 to March 11, 2024, the Company announced that it entered into multiple purchase agreements (the “ATM Purchase Agreements”) subject to standard closing conditions where accredited investors purchased 345,829 shares of unregistered common stock at a range of $0.4643 – $0.71 per share. The final ATM Purchase Agreement closed on March 11, 2024. The aggregate net cash proceeds to the Company from the ATM Purchases Agreements were approximately $0.2 million. ​ February 2024 Purchase Agreement ​ On February 29, 2024, we entered into a securities purchase agreement with an investor providing for the issuance and sale of 2,700,000 shares of Common Stock and warrants to purchase up to 2,700,000 shares of Common Stock (the “February Warrants”) at a price of $0.38 per share of Common Stock and accompanying warrant, which represents a 26.7% premium to the offering price in February 2024 Public Offering. The Common Stock and the February Warrants were offered pursuant to a private placement (the “February 2024 Private Placement”) under Section 4(a)(2) of the Securities Act of 1933, as amended (the “Securities Act”). The February Warrants will have an exercise price of $0.38 per share, are initially exercisable beginning six months following the date of issuance, and will expire 5 years from the date of issuance. The aggregate net cash proceeds to the Company from the February 2024 Private Placement were approximately $1.0 million. ​ February 2024 Offerings ​ On February 27, 2024, NRx Pharmaceuticals, Inc. (the “Company”) entered into an underwriting agreement (the “Underwriting Agreement”) with EF Hutton LLC (the “Representative”), as the representative of the several underwriters named therein (the “Underwriters”), relating to an underwritten public offering (the “Offering”) of 5,000,000 shares (the “Shares”) of the Company’s common stock, par value $0.001 per share (“Common Stock”). The public offering price for each share of Common Stock was $0.30 and the Underwriters purchased the shares of Common Stock pursuant to the Underwriting Agreement at a price for each share of Common Stock of $0.276. Pursuant to the Underwriting Agreement, the Company also granted the Representative a 45-day option to purchase up to an additional 750,000 shares (the “Option Shares”) of the Common Stock on the same terms as the Shares sold in the Offering (the “Over-Allotment Option”). On February 28, 2024, the Offering closed (the “Closing Date”). The aggregate net cash proceeds to the Company from the Offering proceeds were were approximately $1.3 million. On March 5, 2024, the underwriters of the previously announced underwritten public offering of NRx Pharmaceuticals, Inc. (the “Company”) exercised their option in accordance with the Underwriting Agreement, dated February 27, 2024, by and between the Company and EF Hutton LLC, as representative of the several underwriters named therein, to purchase up to an additional 750,000 shares of the Company’s common stock, par value $0.001 per share, at a public offering price of $0.30 per share (the “Overallotment Exercise”). The Overallotment Exercise closed on March 6, 2024. The aggregate net cash proceeds to the Company from the Overallotment Exercise were approximately $0.2 million. ​ Streeterville Amendment ​ On February 9, 2024, the Company entered into Amendment #3 to Convertible Promissory Note (the “Third Amendment”), with Streeterville Capital, LLC (“Streeterville”). Pursuant to the Third Amendment, the Company and Streeterville agreed to further amend the terms of that certain Convertible Promissory Note dated November 4, 2022, in the original principal amount of $11,020,000, as amended by the amendments to the Convertible Promissory Note dated March 30, 2023 and July 7, 2023 (as amended, the “Note”). In accordance with the Third Amendment, the Company and Streeterville agreed to amend the redemption provisions of the Note. In particular, the Company agreed to pay Streeterville an amount in cash equal to $1,100,000 on February 12, 2024. In addition, beginning on or before February 29, 2024, on or before the last day of each month until July 31, 2024 (the “Minimum Payment Period”), the Company shall pay Streeterville an amount equal to $400,000 in cash (a “Minimum Payment”), less any amount satisfied by the delivery of Redemption Conversion Shares (as defined in the Note). Notwithstanding the foregoing, after April 30, 2024, and for the remainder of the Minimum Payment Period, Streeterville may redeem any Redemption Amount (as defined in the Note), including an amount in excess of the Minimum Payment, subject to the Maximum Monthly Redemption Amount (as defined in the Note). During the Minimum Payment Period, the Company is permitted to pay the Redemption Amounts in the form of shares of common stock of the Company (the “Redemption Conversion Shares”) calculated on the basis of the Redemption Conversion Price (as defined in the Note) without regard to the existence of any Equity Conditions Failure to the extent Streeterville submits redemption notices during such month pursuant to the terms of the Note, and only for the Redemption Amounts covered by such notices. Moreover, the Redemption Premium (as defined in the Note) will continue to apply to the Redemption Amounts. To the extent there is an outstanding balance under the Note after the expiration of the Minimum Payment Period, the Company will be required to pay such outstanding balance in full in cash by August 31, 2024. ​ Streeterville Note Payment ​ Since December 31, 2023 and through March 25, 2024, the Company has made aggregate principal and interest payments of $2.9 million to Streeterville, consisting of cash payments of $2.5 million and the issuance of 1,436,472 shares of common stock with a value of $0.4 million. ​ Alvogen Agreement Amendment ​ As of February 7, 2024, the Alvogen agreement was amended and the company became eligible to receive $5 million as an advance of the first Milestone completion within the Alvogen Agreement. As compensation for advancing the milestone, Alvogen and Lotus will receive 4.1 million warrants to purchase the Company's common stock, at a strike price of $0.40 with a three year term. The second portion of the first milestone will be $4 million and, as before, be triggered by a positive response to the Company's planned end of phase 2 meeting with FDA. A second milestone payment of $5 million (the “Approval Payment”) is due upon Alvogen’s receipt of a copy of the FDA’s notice of NDA Approval for Product with the label indication for the treatment of bipolar depression with sub-acute or acute suicidality. NRx then remains eligible to receive up to $315 million in future development and sales milestones, as well as royalty payments escalating to mid-teen percentages on Net Sales, subject to achievement of certain sales volumes. ​ Hope Therapeutics ​ The Company announced on February 5, 2024 that the incorporation of HOPE Therapeutics™ (HOPE), a biotechnology company dedicated to bring NRX-100 (IV Ketamine), will be re-designated HTX-100, a potentially lifesaving treatment option for patients with Suicidal Depression. The company will initially be owned by NRx and its current shareholders, who will receive their shares in the form of a dividend with an accompanying royalty coupon tied to future sales of HTX-100, subject to Board approval. HOPE is dedicated to providing an FDA-approved presentation of IV Ketamine, manufactured to current federal standards, in a diversion- and abuse-deterrent presentation. A New Drug Application (NDA) is planned for the first half of 2024, based on more than 1,000 patients treated in well-controlled trials of ketamine in Suicidal Depression together with HOPE's expertise in sterile products formulation. ​ Compliance with Nasdaq Listing Requirements ​ On February 3, 2024, the Company announced that it has been granted an exception by the Nasdaq Hearing Panel to meet compliance requirements by April 16, 2024. This is conditional upon the Company completing a transfer of its listing from The Nasdaq Global Market to the Nasdaq Capital Market, which was approved and took effect at the opening of business on January 19,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and Principles of Consolidation The Company’s financial statements have been prepared in accordance with generally accepted accounting principles in the United States of America (“GAAP”) as determined by the Financial Accounting Standards Board (“FASB”) Accounting Standards Codification (“ASC”). The consolidated financial statements include the accounts of NRX Pharmaceuticals, Inc. and its wholly owned subsidiary. All intercompany transactions and balances have been eliminated in consolidation. ​</t>
        </is>
      </c>
    </row>
    <row r="5">
      <c r="A5" s="4" t="inlineStr">
        <is>
          <t>Use of Estimates</t>
        </is>
      </c>
      <c r="B5" s="4" t="inlineStr">
        <is>
          <t xml:space="preserve">Use of Estimates The preparation of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solidated financial statements relate to the fair value of the convertible note payable, earnout cash liability,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Certain Risks and Uncertainties</t>
        </is>
      </c>
      <c r="B6"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4" t="inlineStr">
        <is>
          <t>Fair Value of Financial Instruments</t>
        </is>
      </c>
      <c r="B7" s="4"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t>
        </is>
      </c>
    </row>
    <row r="8">
      <c r="A8" s="4" t="inlineStr">
        <is>
          <t>Concentration of Credit Risk and Off-Balance Sheet Risk</t>
        </is>
      </c>
      <c r="B8" s="4" t="inlineStr">
        <is>
          <t xml:space="preserve">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As of December 31, 2023 the Company’s cash and cash equivalents balance within money market accounts was in excess of the U.S. federally insured limits by $4.1 million. The Company has not experienced any losses on its deposits of cash. The Company maintains a portion of its cash and cash equivalent balances in the form of a money market account with a financial institution that management believes to be creditworthy. </t>
        </is>
      </c>
    </row>
    <row r="9">
      <c r="A9" s="4" t="inlineStr">
        <is>
          <t>Revenue Recognition</t>
        </is>
      </c>
      <c r="B9" s="4" t="inlineStr">
        <is>
          <t>Revenue Recognition The Company accounts for revenue under ASC 606, Revenue for Contract with Customers ​ The Company enters into contractual arrangements that may include licenses to intellectual property and research and development services. When such contractual arrangements are determined to be accounted for in accordance with ASC 606, the Company evaluates the promised good or services to determine which promises, or group of promises, represent performance obligations. When accounting for an arrangement that contains multiple performance obligations, the Company must develop judgmental assumptions, which may include market conditions, timelines and probabilities of regulatory success to determine the stand-alone selling price for each performance obligation identified in the contract. ​ The License Agreement with Alvogen as further discussed in Note 6 below is accounted for in accordance with ASC 606.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 The Company only applies the five-step model to contracts when it determines that it is probable it will collect the consideration it is entitled to in exchange for the goods or services it transfers to the customer. ​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intellectual property and research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 The Company’s revenue arrangements include the following: ​ Milestone Payments: At the inception of an agreement that includes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 Research Services: The Company is incurring research costs in association with the Alvogen agreement. After the First Milestone Payment (as defined in Note 6 below), the Company will be reimbursed for certain costs incurred related to reasonable and documented out-of-pocket costs for clinical and non-clinical development activities. The Company will recognize revenue for the reimbursed costs when the First Milestone Payment contingencies have been achieved and the Company has an enforceable claim to the reimbursed costs. ​ See Note 6, “Alvogen Licensing Agreement”, for further information on the application of ASC 606 to the License Agreement.</t>
        </is>
      </c>
    </row>
    <row r="10">
      <c r="A10" s="4" t="inlineStr">
        <is>
          <t>Convertible Note Payable</t>
        </is>
      </c>
      <c r="B10" s="4" t="inlineStr">
        <is>
          <t xml:space="preserve">Non-cancellable Contracts The company may record certain obligations as liabilities related to non-cancellable contracts. If appropriate the offsetting costs may be recorded as a deferred cost asset. 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The portion of total changes in fair value of the convertible note attributable to changes in instrument-specific credit risk are determined through specific measurement of periodic changes in the discount rate assumption exclusive of base market changes and are presented as a component of comprehensive income in the accompanying Consolidated Statements of Operations and Comprehensive Los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i.e. expected term) of the convertible note, the risk-free interest rate for a period that approximates the time to expiration, and probability of default. Therefore, we estimate our expected future equity and volume volatility based on the historical volatility of both our common stock price and common stock trading volume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ased on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Interest expense is included within the fair value of the convertible note payable. Management believes those assumptions are reasonable but if these assumptions change, it could materially affect the fair value. </t>
        </is>
      </c>
    </row>
    <row r="11">
      <c r="A11" s="4" t="inlineStr">
        <is>
          <t>Stock-Based Compensation</t>
        </is>
      </c>
      <c r="B11" s="4"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solidated statements of operations based upon the underlying individual’s role at the Company.</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as defined below) was estimated using a Black Scholes valuation approach and the fair value of the Substitute Warrants (as defined below) was estimated using a modified Black Scholes valuation approach which applies a probability factor based on the probabilities of achieving earnout cash milestone and/or earnout shares milestone at each reporting period (see Notes 9 and 11).</t>
        </is>
      </c>
    </row>
    <row r="13">
      <c r="A13" s="4" t="inlineStr">
        <is>
          <t>Modification of warrants</t>
        </is>
      </c>
      <c r="B13" s="4" t="inlineStr">
        <is>
          <t>Modification of Warrants A change in any of the terms or conditions of warrants is accounted for as a modification. The accounting for incremental fair value of warrants is based on the specific facts and circumstances related to the modification which may result in a reduction of additional paid-in capital, recognition of costs for services rendered, or recognized as a deemed dividend.</t>
        </is>
      </c>
    </row>
    <row r="14">
      <c r="A14" s="4" t="inlineStr">
        <is>
          <t>Preferred Stock</t>
        </is>
      </c>
      <c r="B14" s="4" t="inlineStr">
        <is>
          <t>Preferred Stock In accordance with ASC 480, Distinguishing Liabilities from Equity Derivatives and Hedging – Contracts in an Entity’s Own Equity</t>
        </is>
      </c>
    </row>
    <row r="15">
      <c r="A15" s="4" t="inlineStr">
        <is>
          <t>Income Taxes</t>
        </is>
      </c>
      <c r="B15" s="4" t="inlineStr">
        <is>
          <t>Income Taxes Income Taxes</t>
        </is>
      </c>
    </row>
    <row r="16">
      <c r="A16" s="4" t="inlineStr">
        <is>
          <t>Loss Per Share</t>
        </is>
      </c>
      <c r="B16" s="4" t="inlineStr">
        <is>
          <t>Loss Per Share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December 31, ​ 2023 2022 Stock options 2,649,828 2,548,849 Restricted stock awards ​ 1,241,667 ​ 1,000,000 Convertible preferred stock ​ 3,000,000 ​ — Common stock warrants 33,214,991 16,484,923</t>
        </is>
      </c>
    </row>
    <row r="17">
      <c r="A17" s="4" t="inlineStr">
        <is>
          <t>Recent Accounting Pronouncements</t>
        </is>
      </c>
      <c r="B17" s="4" t="inlineStr">
        <is>
          <t>Recent Accounting Pronouncements From time to time, new accounting pronouncements are issued by the FASB or other standard setting bodies and are adopted by the Company as of the specified effective date. For the year ended December 31, 2023, there were no new accounting pronouncements or updates to recently issued accounting pronouncements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Outstanding Shares of Common Stock Equivalents Excluded From Diluted Net Loss Per Share</t>
        </is>
      </c>
      <c r="B4" s="4" t="inlineStr">
        <is>
          <t>​ ​ ​ ​ ​ ​ ​ ​ December 31, ​ 2023 2022 Stock options 2,649,828 2,548,849 Restricted stock awards ​ 1,241,667 ​ 1,000,000 Convertible preferred stock ​ 3,000,000 ​ — Common stock warrants 33,214,991 16,484,9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at the dates indicated (in thousands): ​ ​ ​ ​ ​ ​ ​ ​ ​ December 31, ​ 2023 ​ 2022 ​ ​ ​ ​ ​ ​ Prepaid expenses and other current assets: ​ ​ Prepaid insurance ​ $ 1,078 ​ $ 3,167 Prepaid clinical development expenses ​ ​ 871 ​ ​ 1,966 Other prepaid expenses ​ ​ 334 ​ ​ 331 Other current receivables ​ 6 ​ 7 Prepaid legal expenses ​ ​ — ​ ​ 270 Total prepaid expenses and other current assets ​ $ 2,289 ​ $ 5,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Accrued and Other Current Liabilities</t>
        </is>
      </c>
      <c r="B3" s="4" t="inlineStr">
        <is>
          <t xml:space="preserve"> </t>
        </is>
      </c>
    </row>
    <row r="4">
      <c r="A4" s="4" t="inlineStr">
        <is>
          <t>Schedule of accrued and other current liabilities</t>
        </is>
      </c>
      <c r="B4" s="4" t="inlineStr">
        <is>
          <t>Accrued and other current liabilities consisted of the following at the dates indicated (in thousands): ​ ​ ​ ​ ​ ​ ​ ​ December 31, ​ ​ 2023 ​ 2022 Accrued and other current liabilities: ​ ​ ​ ​ ​ ​ Professional services ​ $ 2,686 ​ $ 342 Accrued research and development expenses ​ 1,112 ​ 974 Accrued employee expenses ​ ​ 835 ​ ​ 923 Other accrued expenses ​ ​ 81 ​ ​ 2,616 Total accrued and other current liabilities ​ $ 4,714 ​ $ 4,8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Convertible note payable</t>
        </is>
      </c>
      <c r="B4" s="4" t="inlineStr">
        <is>
          <t>The following table presents the Convertible Note as of December 31, 2023 and 2022 (in thousands): ​ ​ ​ ​ ​ ​ ​ ​ ​ ​ December 31, ​ ​ 2023 ​ 2022 Par value of the Note ​ $ 11,020 ​ $ 11,020 Unamortized debt discount ​ ​ (497) ​ ​ (1,000) Conversions and repayments of principal and interest (shares and cash) ​ ​ (4,072) ​ ​ — Carrying value of the Note before current period change in fair value ​ ​ 6,451 ​ ​ 10,020 Fair value adjustment through earnings ​ ​ 2,707 ​ ​ 505 Fair value adjustment through accumulated other comprehensive loss ​ ​ 3 ​ ​ — Total carrying value of Note ​ $ 9,161 ​ $ 10,525 ​ ​ ​ ​ ​ ​ ​ Convertible note payable - current portion ​ $ 9,161 ​ $ 7,703 Convertible note payable, net of current portion ​ $ — ​ $ 2,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ummary of fair value determined using the Black-Scholes option-pricing model</t>
        </is>
      </c>
      <c r="B4" s="4" t="inlineStr">
        <is>
          <t>​ ​ ​ ​ ​ ​ ​ ​ ​ ​ December 31, ​ ​ ​ 2023 ​ ​ 2022 Exercise price ​ $0.30 - $1.18 ​ ​ $0.51 - $3.10 Risk-free rate of interest ​ 3.83% - 4.79% ​ 1.8% - 4.36% Expected term (years) ​ 0.5 - 7.0 ​ 5.3 - 6.5 Expected stock price volatility ​ 150.3% ​ 94.9% - 147.8% Dividend yield ​ — ​ —</t>
        </is>
      </c>
    </row>
    <row r="5">
      <c r="A5" s="4" t="inlineStr">
        <is>
          <t>Schedule of stock option activity</t>
        </is>
      </c>
      <c r="B5" s="4" t="inlineStr">
        <is>
          <t>​ ​ ​ ​ ​ ​ ​ ​ ​ ​ ​ ​ Number of shares ​ Weighted average exercise price ​ Weighted average remaining contractual life (in years) ​ Aggregate intrinsic value (in thousands) Outstanding as of December 31, 2022 ​ 2,548,849 ​ $ 0.20 ​ 3.2 ​ $ 2,549 Options granted ​ 900,000 ​ 0.64 ​ — ​ — Forfeited ​ (790,021) ​ (5.28) ​ — ​ — Expired ​ (9,000) ​ - ​ — ​ — Outstanding as of December 31, 2023 ​ 2,649,828 ​ $ 1.83 ​ 7.7 ​ $ 75 Options vested and exercisable as of December 31, 2023 ​ 1,511,323 ​ $ 2.31 ​ 6.4 ​ $ 42</t>
        </is>
      </c>
    </row>
    <row r="6">
      <c r="A6" s="4" t="inlineStr">
        <is>
          <t>Schedule of restricted stock activity</t>
        </is>
      </c>
      <c r="B6" s="4" t="inlineStr">
        <is>
          <t>​ ​ ​ ​ ​ ​ ​ ​ Awards ​ Weighted Average Grant Date Fair Value Balance as of December 31, 2022 (unvested) ​ 1,000,000 ​ $ 0.57 Granted ​ 575,000 ​ 0.46 Vested ​ (333,333) ​ 0.57 Balance as of December 31, 2023 (unvested) ​ 1,241,667 ​ $ 0.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ummary of fair value hierarchy</t>
        </is>
      </c>
      <c r="B4" s="4" t="inlineStr">
        <is>
          <t>The following table presents information about the Company’s assets and liabilities that are measured at fair value on a recurring basis at years ended December 31, 2023 and 2022, and indicates the fair value hierarchy of the valuation inputs the Company utilized to determine such fair value (in thousands):</t>
        </is>
      </c>
    </row>
    <row r="5">
      <c r="A5" s="4" t="inlineStr">
        <is>
          <t>Summary of Convertible note payable</t>
        </is>
      </c>
      <c r="B5" s="4" t="inlineStr">
        <is>
          <t>The following table presents the Convertible Note as of December 31, 2023 and 2022 (in thousands): ​ ​ ​ ​ ​ ​ ​ ​ ​ ​ December 31, ​ ​ 2023 ​ 2022 Par value of the Note ​ $ 11,020 ​ $ 11,020 Unamortized debt discount ​ ​ (497) ​ ​ (1,000) Conversions and repayments of principal and interest (shares and cash) ​ ​ (4,072) ​ ​ — Carrying value of the Note before current period change in fair value ​ ​ 6,451 ​ ​ 10,020 Fair value adjustment through earnings ​ ​ 2,707 ​ ​ 505 Fair value adjustment through accumulated other comprehensive loss ​ ​ 3 ​ ​ — Total carrying value of Note ​ $ 9,161 ​ $ 10,525 ​ ​ ​ ​ ​ ​ ​ Convertible note payable - current portion ​ $ 9,161 ​ $ 7,703 Convertible note payable, net of current portion ​ $ — ​ $ 2,822 ​</t>
        </is>
      </c>
    </row>
    <row r="6">
      <c r="A6" s="4" t="inlineStr">
        <is>
          <t>Schedule of significant unobservable inputs</t>
        </is>
      </c>
      <c r="B6" s="4" t="inlineStr">
        <is>
          <t>The significant inputs used in the Black-Scholes model to measure the warrant liabilities that are categorized within Level 3 of the fair value hierarchy are as follows: ​ ​ ​ ​ ​ ​ ​ ​ December 31, ​ ​ 2023 ​ 2022 Stock price on valuation date ​ $ 0.46 ​ $ 1.11 Exercise price per share ​ $ 11.50 ​ $ 11.50 Expected life ​ 2.40 ​ 3.40 Volatility ​ 150.3% ​ 100.0% Risk-free rate ​ 4.14% ​ 4.17% Dividend yield ​ 0.00% ​ 0.00% Fair value of warrants ​ $ 0.13 ​ $ 0.26</t>
        </is>
      </c>
    </row>
    <row r="7">
      <c r="A7" s="4" t="inlineStr">
        <is>
          <t>Common stock warrants</t>
        </is>
      </c>
      <c r="B7" s="4" t="inlineStr">
        <is>
          <t xml:space="preserve"> </t>
        </is>
      </c>
    </row>
    <row r="8">
      <c r="A8" s="3" t="inlineStr">
        <is>
          <t>Fair Value, Liabilities Measured on Recurring Basis, Unobservable Input Reconciliation [Line Items]</t>
        </is>
      </c>
      <c r="B8" s="4" t="inlineStr">
        <is>
          <t xml:space="preserve"> </t>
        </is>
      </c>
    </row>
    <row r="9">
      <c r="A9" s="4" t="inlineStr">
        <is>
          <t>Schedule of reconciliation of liabilities</t>
        </is>
      </c>
      <c r="B9" s="4" t="inlineStr">
        <is>
          <t>A reconciliation of warrant liabilities is included below (in thousands): ​ ​ ​ ​ ​ ​ ​ ​ Balance as of December 31, 2021 ​ $ 292 Gain upon re-measurement ​ ​ (255) Balance as of December 31, 2022 ​ ​ 37 Gain upon re-measurement ​ ​ (20) Balance as of December 31, 2023 ​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Details) - USD ($) $ / shares in Units, $ in Thousands</t>
        </is>
      </c>
      <c r="B1" s="2" t="inlineStr">
        <is>
          <t>12 Months Ended</t>
        </is>
      </c>
    </row>
    <row r="2">
      <c r="B2" s="2" t="inlineStr">
        <is>
          <t>Dec. 31, 2023</t>
        </is>
      </c>
      <c r="C2" s="2" t="inlineStr">
        <is>
          <t>Dec. 31, 2022</t>
        </is>
      </c>
      <c r="D2" s="2" t="inlineStr">
        <is>
          <t>Mar. 08, 2023</t>
        </is>
      </c>
    </row>
    <row r="3">
      <c r="A3" s="3" t="inlineStr">
        <is>
          <t>Debt Instrument [Line Items]</t>
        </is>
      </c>
      <c r="B3" s="4" t="inlineStr">
        <is>
          <t xml:space="preserve"> </t>
        </is>
      </c>
      <c r="C3" s="4" t="inlineStr">
        <is>
          <t xml:space="preserve"> </t>
        </is>
      </c>
      <c r="D3" s="4" t="inlineStr">
        <is>
          <t xml:space="preserve"> </t>
        </is>
      </c>
    </row>
    <row r="4">
      <c r="A4" s="4" t="inlineStr">
        <is>
          <t>Cash</t>
        </is>
      </c>
      <c r="B4" s="7" t="n">
        <v>4600</v>
      </c>
      <c r="C4" s="4" t="inlineStr">
        <is>
          <t xml:space="preserve"> </t>
        </is>
      </c>
      <c r="D4" s="4" t="inlineStr">
        <is>
          <t xml:space="preserve"> </t>
        </is>
      </c>
    </row>
    <row r="5">
      <c r="A5" s="4" t="inlineStr">
        <is>
          <t>Common stock and warrants issued, net of issuance costs (in shares)</t>
        </is>
      </c>
      <c r="B5" s="4" t="inlineStr">
        <is>
          <t xml:space="preserve"> </t>
        </is>
      </c>
      <c r="C5" s="6" t="n">
        <v>7824727</v>
      </c>
      <c r="D5" s="4" t="inlineStr">
        <is>
          <t xml:space="preserve"> </t>
        </is>
      </c>
    </row>
    <row r="6">
      <c r="A6" s="4" t="inlineStr">
        <is>
          <t>Preferred stock, par value</t>
        </is>
      </c>
      <c r="B6" s="8" t="n">
        <v>0.001</v>
      </c>
      <c r="C6" s="8" t="n">
        <v>0.001</v>
      </c>
      <c r="D6" s="4" t="inlineStr">
        <is>
          <t xml:space="preserve"> </t>
        </is>
      </c>
    </row>
    <row r="7">
      <c r="A7" s="4" t="inlineStr">
        <is>
          <t>Proceeds from issuance of Series A preferred stock and warrants issued in private placement, net of issuance costs</t>
        </is>
      </c>
      <c r="B7" s="7" t="n">
        <v>1171</v>
      </c>
      <c r="C7" s="4" t="inlineStr">
        <is>
          <t xml:space="preserve"> </t>
        </is>
      </c>
      <c r="D7" s="4" t="inlineStr">
        <is>
          <t xml:space="preserve"> </t>
        </is>
      </c>
    </row>
    <row r="8">
      <c r="A8" s="4" t="inlineStr">
        <is>
          <t>Series A Convertible Preferred Stock</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eferred stock, par value</t>
        </is>
      </c>
      <c r="B10" s="8" t="n">
        <v>0.001</v>
      </c>
      <c r="C10" s="8" t="n">
        <v>0.001</v>
      </c>
      <c r="D10" s="4" t="inlineStr">
        <is>
          <t xml:space="preserve"> </t>
        </is>
      </c>
    </row>
    <row r="11">
      <c r="A11" s="4" t="inlineStr">
        <is>
          <t>Securities Purchase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arrants, exercise price per share</t>
        </is>
      </c>
      <c r="B13" s="4" t="inlineStr">
        <is>
          <t xml:space="preserve"> </t>
        </is>
      </c>
      <c r="C13" s="4" t="inlineStr">
        <is>
          <t xml:space="preserve"> </t>
        </is>
      </c>
      <c r="D13" s="9" t="n">
        <v>0.75</v>
      </c>
    </row>
    <row r="14">
      <c r="A14" s="4" t="inlineStr">
        <is>
          <t>Warrants expiration term</t>
        </is>
      </c>
      <c r="B14" s="4" t="inlineStr">
        <is>
          <t xml:space="preserve"> </t>
        </is>
      </c>
      <c r="C14" s="4" t="inlineStr">
        <is>
          <t xml:space="preserve"> </t>
        </is>
      </c>
      <c r="D14"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3</t>
        </is>
      </c>
      <c r="C2" s="2" t="inlineStr">
        <is>
          <t>Dec.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2649828</v>
      </c>
      <c r="C5" s="6" t="n">
        <v>2548849</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1241667</v>
      </c>
      <c r="C8" s="6" t="n">
        <v>1000000</v>
      </c>
    </row>
    <row r="9">
      <c r="A9" s="4" t="inlineStr">
        <is>
          <t>Convertible preferr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3000000</v>
      </c>
      <c r="C11" s="4" t="inlineStr">
        <is>
          <t xml:space="preserve"> </t>
        </is>
      </c>
    </row>
    <row r="12">
      <c r="A12" s="4" t="inlineStr">
        <is>
          <t>Common stock 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33214991</v>
      </c>
      <c r="C14" s="6" t="n">
        <v>164849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50000000</v>
      </c>
      <c r="C3" s="6" t="n">
        <v>50000000</v>
      </c>
    </row>
    <row r="4">
      <c r="A4" s="4" t="inlineStr">
        <is>
          <t>Common stock, par value</t>
        </is>
      </c>
      <c r="B4" s="8" t="n">
        <v>0.001</v>
      </c>
      <c r="C4" s="8" t="n">
        <v>0.001</v>
      </c>
    </row>
    <row r="5">
      <c r="A5" s="4" t="inlineStr">
        <is>
          <t>Common stock, shares authorized</t>
        </is>
      </c>
      <c r="B5" s="6" t="n">
        <v>500000000</v>
      </c>
      <c r="C5" s="6" t="n">
        <v>500000000</v>
      </c>
    </row>
    <row r="6">
      <c r="A6" s="4" t="inlineStr">
        <is>
          <t>Common stock, shares issued</t>
        </is>
      </c>
      <c r="B6" s="6" t="n">
        <v>83919554</v>
      </c>
      <c r="C6" s="6" t="n">
        <v>66442989</v>
      </c>
    </row>
    <row r="7">
      <c r="A7" s="4" t="inlineStr">
        <is>
          <t>Common stock, shares outstanding</t>
        </is>
      </c>
      <c r="B7" s="6" t="n">
        <v>83919554</v>
      </c>
      <c r="C7" s="6" t="n">
        <v>66442989</v>
      </c>
    </row>
    <row r="8">
      <c r="A8" s="4" t="inlineStr">
        <is>
          <t>Series A Convertible Preferred Stock</t>
        </is>
      </c>
      <c r="B8" s="4" t="inlineStr">
        <is>
          <t xml:space="preserve"> </t>
        </is>
      </c>
      <c r="C8" s="4" t="inlineStr">
        <is>
          <t xml:space="preserve"> </t>
        </is>
      </c>
    </row>
    <row r="9">
      <c r="A9" s="4" t="inlineStr">
        <is>
          <t>Preferred stock, par value</t>
        </is>
      </c>
      <c r="B9" s="8" t="n">
        <v>0.001</v>
      </c>
      <c r="C9" s="8" t="n">
        <v>0.001</v>
      </c>
    </row>
    <row r="10">
      <c r="A10" s="4" t="inlineStr">
        <is>
          <t>Preferred stock, shares authorized</t>
        </is>
      </c>
      <c r="B10" s="6" t="n">
        <v>12000000</v>
      </c>
      <c r="C10" s="6" t="n">
        <v>12000000</v>
      </c>
    </row>
    <row r="11">
      <c r="A11" s="4" t="inlineStr">
        <is>
          <t>Preferred stock, shares issued</t>
        </is>
      </c>
      <c r="B11" s="6" t="n">
        <v>3000000</v>
      </c>
      <c r="C11" s="6" t="n">
        <v>0</v>
      </c>
    </row>
    <row r="12">
      <c r="A12" s="4" t="inlineStr">
        <is>
          <t>Preferred stock, shares outstanding</t>
        </is>
      </c>
      <c r="B12" s="6" t="n">
        <v>30000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clinical development expenses</t>
        </is>
      </c>
      <c r="B3" s="7" t="n">
        <v>1078</v>
      </c>
      <c r="C3" s="7" t="n">
        <v>3167</v>
      </c>
    </row>
    <row r="4">
      <c r="A4" s="4" t="inlineStr">
        <is>
          <t>Prepaid insurance</t>
        </is>
      </c>
      <c r="B4" s="6" t="n">
        <v>871</v>
      </c>
      <c r="C4" s="6" t="n">
        <v>1966</v>
      </c>
    </row>
    <row r="5">
      <c r="A5" s="4" t="inlineStr">
        <is>
          <t>Other prepaid expenses</t>
        </is>
      </c>
      <c r="B5" s="6" t="n">
        <v>334</v>
      </c>
      <c r="C5" s="6" t="n">
        <v>331</v>
      </c>
    </row>
    <row r="6">
      <c r="A6" s="4" t="inlineStr">
        <is>
          <t>Prepaid legal expenses</t>
        </is>
      </c>
      <c r="B6" s="6" t="n">
        <v>6</v>
      </c>
      <c r="C6" s="6" t="n">
        <v>7</v>
      </c>
    </row>
    <row r="7">
      <c r="A7" s="4" t="inlineStr">
        <is>
          <t>Other current receivables</t>
        </is>
      </c>
      <c r="B7" s="4" t="inlineStr">
        <is>
          <t xml:space="preserve"> </t>
        </is>
      </c>
      <c r="C7" s="6" t="n">
        <v>270</v>
      </c>
    </row>
    <row r="8">
      <c r="A8" s="4" t="inlineStr">
        <is>
          <t>Total prepaid expenses and other current assets</t>
        </is>
      </c>
      <c r="B8" s="7" t="n">
        <v>2289</v>
      </c>
      <c r="C8" s="7" t="n">
        <v>57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3</t>
        </is>
      </c>
      <c r="C1" s="2" t="inlineStr">
        <is>
          <t>Dec. 31, 2022</t>
        </is>
      </c>
    </row>
    <row r="2">
      <c r="A2" s="3" t="inlineStr">
        <is>
          <t>Accrued and other current liabilities:</t>
        </is>
      </c>
      <c r="B2" s="4" t="inlineStr">
        <is>
          <t xml:space="preserve"> </t>
        </is>
      </c>
      <c r="C2" s="4" t="inlineStr">
        <is>
          <t xml:space="preserve"> </t>
        </is>
      </c>
    </row>
    <row r="3">
      <c r="A3" s="4" t="inlineStr">
        <is>
          <t>Other accrued expenses</t>
        </is>
      </c>
      <c r="B3" s="7" t="n">
        <v>2686</v>
      </c>
      <c r="C3" s="7" t="n">
        <v>342</v>
      </c>
    </row>
    <row r="4">
      <c r="A4" s="4" t="inlineStr">
        <is>
          <t>Accrued employee expenses</t>
        </is>
      </c>
      <c r="B4" s="6" t="n">
        <v>835</v>
      </c>
      <c r="C4" s="6" t="n">
        <v>923</v>
      </c>
    </row>
    <row r="5">
      <c r="A5" s="4" t="inlineStr">
        <is>
          <t>Accrued research and development expenses</t>
        </is>
      </c>
      <c r="B5" s="6" t="n">
        <v>1112</v>
      </c>
      <c r="C5" s="6" t="n">
        <v>974</v>
      </c>
    </row>
    <row r="6">
      <c r="A6" s="4" t="inlineStr">
        <is>
          <t>Professional services</t>
        </is>
      </c>
      <c r="B6" s="6" t="n">
        <v>81</v>
      </c>
      <c r="C6" s="6" t="n">
        <v>2616</v>
      </c>
    </row>
    <row r="7">
      <c r="A7" s="4" t="inlineStr">
        <is>
          <t>Total accrued and other current liabilities</t>
        </is>
      </c>
      <c r="B7" s="7" t="n">
        <v>4714</v>
      </c>
      <c r="C7" s="7" t="n">
        <v>48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lvogen Licensing Agreement (Details) - NRX-101 - License Agreement - Alvogen $ in Millions</t>
        </is>
      </c>
      <c r="B1" s="2" t="inlineStr">
        <is>
          <t>Jun. 02, 2023 USD ($)</t>
        </is>
      </c>
    </row>
    <row r="2">
      <c r="A2" s="3" t="inlineStr">
        <is>
          <t>Alvogen Licensing Agreement</t>
        </is>
      </c>
      <c r="B2" s="4" t="inlineStr">
        <is>
          <t xml:space="preserve"> </t>
        </is>
      </c>
    </row>
    <row r="3">
      <c r="A3" s="4" t="inlineStr">
        <is>
          <t>Equity royalty payable period in case of reversion license</t>
        </is>
      </c>
      <c r="B3" s="4" t="inlineStr">
        <is>
          <t>30 days</t>
        </is>
      </c>
    </row>
    <row r="4">
      <c r="A4" s="4" t="inlineStr">
        <is>
          <t>First milestone payment to be received</t>
        </is>
      </c>
      <c r="B4" s="7" t="n">
        <v>9</v>
      </c>
    </row>
    <row r="5">
      <c r="A5" s="4" t="inlineStr">
        <is>
          <t>Second milestone payment receivable</t>
        </is>
      </c>
      <c r="B5" s="6" t="n">
        <v>5</v>
      </c>
    </row>
    <row r="6">
      <c r="A6" s="4" t="inlineStr">
        <is>
          <t>Maximum bonus milestone payment receivable</t>
        </is>
      </c>
      <c r="B6" s="7" t="n">
        <v>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22" customWidth="1" min="5" max="5"/>
    <col width="22" customWidth="1" min="6" max="6"/>
    <col width="14" customWidth="1" min="7" max="7"/>
  </cols>
  <sheetData>
    <row r="1">
      <c r="A1" s="1" t="inlineStr">
        <is>
          <t>Debt - Convertible Note (Details)</t>
        </is>
      </c>
      <c r="E1" s="2" t="inlineStr">
        <is>
          <t>12 Months Ended</t>
        </is>
      </c>
    </row>
    <row r="2">
      <c r="B2" s="2" t="inlineStr">
        <is>
          <t>Jul. 07, 2023 USD ($)</t>
        </is>
      </c>
      <c r="C2" s="2" t="inlineStr">
        <is>
          <t>May 01, 2023 USD ($) D</t>
        </is>
      </c>
      <c r="D2" s="2" t="inlineStr">
        <is>
          <t>Nov. 04, 2022 USD ($) D</t>
        </is>
      </c>
      <c r="E2" s="2" t="inlineStr">
        <is>
          <t>Dec. 31, 2023 USD ($)</t>
        </is>
      </c>
      <c r="F2" s="2" t="inlineStr">
        <is>
          <t>Dec. 31, 2022 USD ($)</t>
        </is>
      </c>
      <c r="G2" s="2" t="inlineStr">
        <is>
          <t>Mar. 30, 2023</t>
        </is>
      </c>
    </row>
    <row r="3">
      <c r="A3" s="4" t="inlineStr">
        <is>
          <t>Debt discount</t>
        </is>
      </c>
      <c r="B3" s="4" t="inlineStr">
        <is>
          <t xml:space="preserve"> </t>
        </is>
      </c>
      <c r="C3" s="4" t="inlineStr">
        <is>
          <t xml:space="preserve"> </t>
        </is>
      </c>
      <c r="D3" s="4" t="inlineStr">
        <is>
          <t xml:space="preserve"> </t>
        </is>
      </c>
      <c r="E3" s="7" t="n">
        <v>497000</v>
      </c>
      <c r="F3" s="7" t="n">
        <v>1000000</v>
      </c>
      <c r="G3" s="4" t="inlineStr">
        <is>
          <t xml:space="preserve"> </t>
        </is>
      </c>
    </row>
    <row r="4">
      <c r="A4" s="4" t="inlineStr">
        <is>
          <t>Fair value adjustment through earnings</t>
        </is>
      </c>
      <c r="B4" s="4" t="inlineStr">
        <is>
          <t xml:space="preserve"> </t>
        </is>
      </c>
      <c r="C4" s="4" t="inlineStr">
        <is>
          <t xml:space="preserve"> </t>
        </is>
      </c>
      <c r="D4" s="4" t="inlineStr">
        <is>
          <t xml:space="preserve"> </t>
        </is>
      </c>
      <c r="E4" s="7" t="n">
        <v>-2707000</v>
      </c>
      <c r="F4" s="6" t="n">
        <v>-505000</v>
      </c>
      <c r="G4" s="4" t="inlineStr">
        <is>
          <t xml:space="preserve"> </t>
        </is>
      </c>
    </row>
    <row r="5">
      <c r="A5" s="4" t="inlineStr">
        <is>
          <t>Default Trigger Ev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percentage</t>
        </is>
      </c>
      <c r="B6" s="4" t="inlineStr">
        <is>
          <t xml:space="preserve"> </t>
        </is>
      </c>
      <c r="C6" s="4" t="inlineStr">
        <is>
          <t xml:space="preserve"> </t>
        </is>
      </c>
      <c r="D6" s="4" t="inlineStr">
        <is>
          <t xml:space="preserve"> </t>
        </is>
      </c>
      <c r="E6" s="10" t="n">
        <v>0.18</v>
      </c>
      <c r="F6" s="4" t="inlineStr">
        <is>
          <t xml:space="preserve"> </t>
        </is>
      </c>
      <c r="G6" s="4" t="inlineStr">
        <is>
          <t xml:space="preserve"> </t>
        </is>
      </c>
    </row>
    <row r="7">
      <c r="A7" s="4" t="inlineStr">
        <is>
          <t>Number of trading days</t>
        </is>
      </c>
      <c r="B7" s="4" t="inlineStr">
        <is>
          <t xml:space="preserve"> </t>
        </is>
      </c>
      <c r="C7" s="4" t="inlineStr">
        <is>
          <t xml:space="preserve"> </t>
        </is>
      </c>
      <c r="D7" s="4" t="inlineStr">
        <is>
          <t xml:space="preserve"> </t>
        </is>
      </c>
      <c r="E7" s="6" t="n">
        <v>5</v>
      </c>
      <c r="F7" s="4" t="inlineStr">
        <is>
          <t xml:space="preserve"> </t>
        </is>
      </c>
      <c r="G7" s="4" t="inlineStr">
        <is>
          <t xml:space="preserve"> </t>
        </is>
      </c>
    </row>
    <row r="8">
      <c r="A8" s="4" t="inlineStr">
        <is>
          <t>Promissory Note 9% Redeem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percentage</t>
        </is>
      </c>
      <c r="B9" s="4" t="inlineStr">
        <is>
          <t xml:space="preserve"> </t>
        </is>
      </c>
      <c r="C9" s="4" t="inlineStr">
        <is>
          <t xml:space="preserve"> </t>
        </is>
      </c>
      <c r="D9" s="10" t="n">
        <v>0.09</v>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7" t="n">
        <v>11000000</v>
      </c>
      <c r="E10" s="4" t="inlineStr">
        <is>
          <t xml:space="preserve"> </t>
        </is>
      </c>
      <c r="F10" s="4" t="inlineStr">
        <is>
          <t xml:space="preserve"> </t>
        </is>
      </c>
      <c r="G10" s="4" t="inlineStr">
        <is>
          <t xml:space="preserve"> </t>
        </is>
      </c>
    </row>
    <row r="11">
      <c r="A11" s="4" t="inlineStr">
        <is>
          <t>Maturity term</t>
        </is>
      </c>
      <c r="B11" s="4" t="inlineStr">
        <is>
          <t xml:space="preserve"> </t>
        </is>
      </c>
      <c r="C11" s="4" t="inlineStr">
        <is>
          <t xml:space="preserve"> </t>
        </is>
      </c>
      <c r="D11" s="4" t="inlineStr">
        <is>
          <t>18 months</t>
        </is>
      </c>
      <c r="E11" s="4" t="inlineStr">
        <is>
          <t xml:space="preserve"> </t>
        </is>
      </c>
      <c r="F11" s="4" t="inlineStr">
        <is>
          <t xml:space="preserve"> </t>
        </is>
      </c>
      <c r="G11" s="4" t="inlineStr">
        <is>
          <t xml:space="preserve"> </t>
        </is>
      </c>
    </row>
    <row r="12">
      <c r="A12" s="4" t="inlineStr">
        <is>
          <t>Original issue discount</t>
        </is>
      </c>
      <c r="B12" s="4" t="inlineStr">
        <is>
          <t xml:space="preserve"> </t>
        </is>
      </c>
      <c r="C12" s="4" t="inlineStr">
        <is>
          <t xml:space="preserve"> </t>
        </is>
      </c>
      <c r="D12" s="7" t="n">
        <v>1000000</v>
      </c>
      <c r="E12" s="4" t="inlineStr">
        <is>
          <t xml:space="preserve"> </t>
        </is>
      </c>
      <c r="F12" s="4" t="inlineStr">
        <is>
          <t xml:space="preserve"> </t>
        </is>
      </c>
      <c r="G12" s="4" t="inlineStr">
        <is>
          <t xml:space="preserve"> </t>
        </is>
      </c>
    </row>
    <row r="13">
      <c r="A13" s="4" t="inlineStr">
        <is>
          <t>Net proceeds from issuance of notes</t>
        </is>
      </c>
      <c r="B13" s="4" t="inlineStr">
        <is>
          <t xml:space="preserve"> </t>
        </is>
      </c>
      <c r="C13" s="4" t="inlineStr">
        <is>
          <t xml:space="preserve"> </t>
        </is>
      </c>
      <c r="D13" s="7" t="n">
        <v>10000000</v>
      </c>
      <c r="E13" s="4" t="inlineStr">
        <is>
          <t xml:space="preserve"> </t>
        </is>
      </c>
      <c r="F13" s="4" t="inlineStr">
        <is>
          <t xml:space="preserve"> </t>
        </is>
      </c>
      <c r="G13" s="4" t="inlineStr">
        <is>
          <t xml:space="preserve"> </t>
        </is>
      </c>
    </row>
    <row r="14">
      <c r="A14" s="4" t="inlineStr">
        <is>
          <t>Amount payable on prepayment of notes as a percentage of the principal, interest, and fees owed</t>
        </is>
      </c>
      <c r="B14" s="4" t="inlineStr">
        <is>
          <t xml:space="preserve"> </t>
        </is>
      </c>
      <c r="C14" s="4" t="inlineStr">
        <is>
          <t xml:space="preserve"> </t>
        </is>
      </c>
      <c r="D14" s="10" t="n">
        <v>1.1</v>
      </c>
      <c r="E14" s="4" t="inlineStr">
        <is>
          <t xml:space="preserve"> </t>
        </is>
      </c>
      <c r="F14" s="4" t="inlineStr">
        <is>
          <t xml:space="preserve"> </t>
        </is>
      </c>
      <c r="G14" s="4" t="inlineStr">
        <is>
          <t xml:space="preserve"> </t>
        </is>
      </c>
    </row>
    <row r="15">
      <c r="A15" s="4" t="inlineStr">
        <is>
          <t>Maximum outstanding balance of the Note that can be redeemed by the holder per month</t>
        </is>
      </c>
      <c r="B15" s="4" t="inlineStr">
        <is>
          <t xml:space="preserve"> </t>
        </is>
      </c>
      <c r="C15" s="4" t="inlineStr">
        <is>
          <t xml:space="preserve"> </t>
        </is>
      </c>
      <c r="D15" s="7" t="n">
        <v>1000000</v>
      </c>
      <c r="E15" s="4" t="inlineStr">
        <is>
          <t xml:space="preserve"> </t>
        </is>
      </c>
      <c r="F15" s="4" t="inlineStr">
        <is>
          <t xml:space="preserve"> </t>
        </is>
      </c>
      <c r="G15" s="4" t="inlineStr">
        <is>
          <t xml:space="preserve"> </t>
        </is>
      </c>
    </row>
    <row r="16">
      <c r="A16" s="4" t="inlineStr">
        <is>
          <t>Percentage of premium payable on amount redeemed if the notes are redeemed in cash</t>
        </is>
      </c>
      <c r="B16" s="4" t="inlineStr">
        <is>
          <t xml:space="preserve"> </t>
        </is>
      </c>
      <c r="C16" s="4" t="inlineStr">
        <is>
          <t xml:space="preserve"> </t>
        </is>
      </c>
      <c r="D16" s="10" t="n">
        <v>0.1</v>
      </c>
      <c r="E16" s="4" t="inlineStr">
        <is>
          <t xml:space="preserve"> </t>
        </is>
      </c>
      <c r="F16" s="4" t="inlineStr">
        <is>
          <t xml:space="preserve"> </t>
        </is>
      </c>
      <c r="G16" s="4" t="inlineStr">
        <is>
          <t xml:space="preserve"> </t>
        </is>
      </c>
    </row>
    <row r="17">
      <c r="A17" s="4" t="inlineStr">
        <is>
          <t>Redemption Conversion Price as a percentage of average lowest daily volume weighted average prices per share of the common stock</t>
        </is>
      </c>
      <c r="B17" s="4" t="inlineStr">
        <is>
          <t xml:space="preserve"> </t>
        </is>
      </c>
      <c r="C17" s="4" t="inlineStr">
        <is>
          <t xml:space="preserve"> </t>
        </is>
      </c>
      <c r="D17" s="10" t="n">
        <v>0.85</v>
      </c>
      <c r="E17" s="4" t="inlineStr">
        <is>
          <t xml:space="preserve"> </t>
        </is>
      </c>
      <c r="F17" s="4" t="inlineStr">
        <is>
          <t xml:space="preserve"> </t>
        </is>
      </c>
      <c r="G17" s="4" t="inlineStr">
        <is>
          <t xml:space="preserve"> </t>
        </is>
      </c>
    </row>
    <row r="18">
      <c r="A18" s="4" t="inlineStr">
        <is>
          <t>Redemption Conversion Price, Number of lowest daily volume weighted average prices per share of the common stock considered | D</t>
        </is>
      </c>
      <c r="B18" s="4" t="inlineStr">
        <is>
          <t xml:space="preserve"> </t>
        </is>
      </c>
      <c r="C18" s="4" t="inlineStr">
        <is>
          <t xml:space="preserve"> </t>
        </is>
      </c>
      <c r="D18" s="6" t="n">
        <v>2</v>
      </c>
      <c r="E18" s="4" t="inlineStr">
        <is>
          <t xml:space="preserve"> </t>
        </is>
      </c>
      <c r="F18" s="4" t="inlineStr">
        <is>
          <t xml:space="preserve"> </t>
        </is>
      </c>
      <c r="G18" s="4" t="inlineStr">
        <is>
          <t xml:space="preserve"> </t>
        </is>
      </c>
    </row>
    <row r="19">
      <c r="A19" s="4" t="inlineStr">
        <is>
          <t>Redemption Conversion Price, Number of trading days considered | D</t>
        </is>
      </c>
      <c r="B19" s="4" t="inlineStr">
        <is>
          <t xml:space="preserve"> </t>
        </is>
      </c>
      <c r="C19" s="4" t="inlineStr">
        <is>
          <t xml:space="preserve"> </t>
        </is>
      </c>
      <c r="D19" s="6" t="n">
        <v>10</v>
      </c>
      <c r="E19" s="4" t="inlineStr">
        <is>
          <t xml:space="preserve"> </t>
        </is>
      </c>
      <c r="F19" s="4" t="inlineStr">
        <is>
          <t xml:space="preserve"> </t>
        </is>
      </c>
      <c r="G19" s="4" t="inlineStr">
        <is>
          <t xml:space="preserve"> </t>
        </is>
      </c>
    </row>
    <row r="20">
      <c r="A20" s="4" t="inlineStr">
        <is>
          <t>Minimum percentage of daily dollar trading volume of the common stock considered to trigger redemption of Notes</t>
        </is>
      </c>
      <c r="B20" s="4" t="inlineStr">
        <is>
          <t xml:space="preserve"> </t>
        </is>
      </c>
      <c r="C20" s="10" t="n">
        <v>0.5</v>
      </c>
      <c r="D20" s="4" t="inlineStr">
        <is>
          <t xml:space="preserve"> </t>
        </is>
      </c>
      <c r="E20" s="4" t="inlineStr">
        <is>
          <t xml:space="preserve"> </t>
        </is>
      </c>
      <c r="F20" s="4" t="inlineStr">
        <is>
          <t xml:space="preserve"> </t>
        </is>
      </c>
      <c r="G20" s="4" t="inlineStr">
        <is>
          <t xml:space="preserve"> </t>
        </is>
      </c>
    </row>
    <row r="21">
      <c r="A21" s="4" t="inlineStr">
        <is>
          <t>Number of previous trading days over which the median daily dollar trading volume is considered to trigger redemption of Notes | D</t>
        </is>
      </c>
      <c r="B21" s="4" t="inlineStr">
        <is>
          <t xml:space="preserve"> </t>
        </is>
      </c>
      <c r="C21" s="6" t="n">
        <v>10</v>
      </c>
      <c r="D21" s="4" t="inlineStr">
        <is>
          <t xml:space="preserve"> </t>
        </is>
      </c>
      <c r="E21" s="4" t="inlineStr">
        <is>
          <t xml:space="preserve"> </t>
        </is>
      </c>
      <c r="F21" s="4" t="inlineStr">
        <is>
          <t xml:space="preserve"> </t>
        </is>
      </c>
      <c r="G21" s="4" t="inlineStr">
        <is>
          <t xml:space="preserve"> </t>
        </is>
      </c>
    </row>
    <row r="22">
      <c r="A22" s="4" t="inlineStr">
        <is>
          <t>Minimum percentage by which the closing trade price exceeds the Nasdaq Minimum Price, considered to trigger redemption of Notes</t>
        </is>
      </c>
      <c r="B22" s="4" t="inlineStr">
        <is>
          <t xml:space="preserve"> </t>
        </is>
      </c>
      <c r="C22" s="10" t="n">
        <v>0.3</v>
      </c>
      <c r="D22" s="4" t="inlineStr">
        <is>
          <t xml:space="preserve"> </t>
        </is>
      </c>
      <c r="E22" s="4" t="inlineStr">
        <is>
          <t xml:space="preserve"> </t>
        </is>
      </c>
      <c r="F22" s="4" t="inlineStr">
        <is>
          <t xml:space="preserve"> </t>
        </is>
      </c>
      <c r="G22" s="4" t="inlineStr">
        <is>
          <t xml:space="preserve"> </t>
        </is>
      </c>
    </row>
    <row r="23">
      <c r="A23" s="4" t="inlineStr">
        <is>
          <t>Number of following trading days over which the closing trade price is considered to trigger redemption of Notes | D</t>
        </is>
      </c>
      <c r="B23" s="4" t="inlineStr">
        <is>
          <t xml:space="preserve"> </t>
        </is>
      </c>
      <c r="C23" s="6" t="n">
        <v>10</v>
      </c>
      <c r="D23" s="4" t="inlineStr">
        <is>
          <t xml:space="preserve"> </t>
        </is>
      </c>
      <c r="E23" s="4" t="inlineStr">
        <is>
          <t xml:space="preserve"> </t>
        </is>
      </c>
      <c r="F23" s="4" t="inlineStr">
        <is>
          <t xml:space="preserve"> </t>
        </is>
      </c>
      <c r="G23" s="4" t="inlineStr">
        <is>
          <t xml:space="preserve"> </t>
        </is>
      </c>
    </row>
    <row r="24">
      <c r="A24" s="4" t="inlineStr">
        <is>
          <t>Monthly redemption amount</t>
        </is>
      </c>
      <c r="B24" s="4" t="inlineStr">
        <is>
          <t xml:space="preserve"> </t>
        </is>
      </c>
      <c r="C24" s="7" t="n">
        <v>1000000</v>
      </c>
      <c r="D24" s="4" t="inlineStr">
        <is>
          <t xml:space="preserve"> </t>
        </is>
      </c>
      <c r="E24" s="4" t="inlineStr">
        <is>
          <t xml:space="preserve"> </t>
        </is>
      </c>
      <c r="F24" s="4" t="inlineStr">
        <is>
          <t xml:space="preserve"> </t>
        </is>
      </c>
      <c r="G24" s="4" t="inlineStr">
        <is>
          <t xml:space="preserve"> </t>
        </is>
      </c>
    </row>
    <row r="25">
      <c r="A25" s="4" t="inlineStr">
        <is>
          <t>Maximum percentage of Common Stock outstanding</t>
        </is>
      </c>
      <c r="B25" s="4" t="inlineStr">
        <is>
          <t xml:space="preserve"> </t>
        </is>
      </c>
      <c r="C25" s="4" t="inlineStr">
        <is>
          <t xml:space="preserve"> </t>
        </is>
      </c>
      <c r="D25" s="4" t="inlineStr">
        <is>
          <t xml:space="preserve"> </t>
        </is>
      </c>
      <c r="E25" s="4" t="inlineStr">
        <is>
          <t xml:space="preserve"> </t>
        </is>
      </c>
      <c r="F25" s="4" t="inlineStr">
        <is>
          <t xml:space="preserve"> </t>
        </is>
      </c>
      <c r="G25" s="11" t="n">
        <v>0.0999</v>
      </c>
    </row>
    <row r="26">
      <c r="A26" s="4" t="inlineStr">
        <is>
          <t>Shares of common stock issued as interest repayment</t>
        </is>
      </c>
      <c r="B26" s="4" t="inlineStr">
        <is>
          <t xml:space="preserve"> </t>
        </is>
      </c>
      <c r="C26" s="4" t="inlineStr">
        <is>
          <t xml:space="preserve"> </t>
        </is>
      </c>
      <c r="D26" s="4" t="inlineStr">
        <is>
          <t xml:space="preserve"> </t>
        </is>
      </c>
      <c r="E26" s="7" t="n">
        <v>200000</v>
      </c>
      <c r="F26" s="4" t="inlineStr">
        <is>
          <t xml:space="preserve"> </t>
        </is>
      </c>
      <c r="G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row>
    <row r="28">
      <c r="A28" s="4" t="inlineStr">
        <is>
          <t>Fair value adjustment through earnings</t>
        </is>
      </c>
      <c r="B28" s="4" t="inlineStr">
        <is>
          <t xml:space="preserve"> </t>
        </is>
      </c>
      <c r="C28" s="4" t="inlineStr">
        <is>
          <t xml:space="preserve"> </t>
        </is>
      </c>
      <c r="D28" s="4" t="inlineStr">
        <is>
          <t xml:space="preserve"> </t>
        </is>
      </c>
      <c r="E28" s="4" t="inlineStr">
        <is>
          <t xml:space="preserve"> </t>
        </is>
      </c>
      <c r="F28" s="7" t="n">
        <v>500000</v>
      </c>
      <c r="G28" s="4" t="inlineStr">
        <is>
          <t xml:space="preserve"> </t>
        </is>
      </c>
    </row>
    <row r="29">
      <c r="A29" s="4" t="inlineStr">
        <is>
          <t>Promissory Note 9% Redeemable [Member] | Amendmen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agreed to pay in cash to amend the redemption provisions</t>
        </is>
      </c>
      <c r="B30" s="7" t="n">
        <v>1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monthly redemption amount per month</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Payment</t>
        </is>
      </c>
      <c r="B32" s="7" t="n">
        <v>40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Convertible note payable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Par value of the Note</t>
        </is>
      </c>
      <c r="B4" s="7" t="n">
        <v>11020</v>
      </c>
      <c r="C4" s="7" t="n">
        <v>11020</v>
      </c>
    </row>
    <row r="5">
      <c r="A5" s="4" t="inlineStr">
        <is>
          <t>Debt discount</t>
        </is>
      </c>
      <c r="B5" s="6" t="n">
        <v>-497</v>
      </c>
      <c r="C5" s="6" t="n">
        <v>-1000</v>
      </c>
    </row>
    <row r="6">
      <c r="A6" s="4" t="inlineStr">
        <is>
          <t>Repayment of Principal</t>
        </is>
      </c>
      <c r="B6" s="6" t="n">
        <v>-4072</v>
      </c>
      <c r="C6" s="4" t="inlineStr">
        <is>
          <t xml:space="preserve"> </t>
        </is>
      </c>
    </row>
    <row r="7">
      <c r="A7" s="4" t="inlineStr">
        <is>
          <t>Carrying value of the Note before current period change in fair value</t>
        </is>
      </c>
      <c r="B7" s="6" t="n">
        <v>6451</v>
      </c>
      <c r="C7" s="6" t="n">
        <v>10020</v>
      </c>
    </row>
    <row r="8">
      <c r="A8" s="4" t="inlineStr">
        <is>
          <t>Fair value adjustment through earnings</t>
        </is>
      </c>
      <c r="B8" s="6" t="n">
        <v>-2707</v>
      </c>
      <c r="C8" s="6" t="n">
        <v>-505</v>
      </c>
    </row>
    <row r="9">
      <c r="A9" s="4" t="inlineStr">
        <is>
          <t>Fair value adjustment through accumulated other comprehensive income</t>
        </is>
      </c>
      <c r="B9" s="6" t="n">
        <v>3</v>
      </c>
      <c r="C9" s="4" t="inlineStr">
        <is>
          <t xml:space="preserve"> </t>
        </is>
      </c>
    </row>
    <row r="10">
      <c r="A10" s="4" t="inlineStr">
        <is>
          <t>Total carrying value of Note</t>
        </is>
      </c>
      <c r="B10" s="6" t="n">
        <v>9161</v>
      </c>
      <c r="C10" s="6" t="n">
        <v>10525</v>
      </c>
    </row>
    <row r="11">
      <c r="A11" s="4" t="inlineStr">
        <is>
          <t>Convertible note payable - current portion</t>
        </is>
      </c>
      <c r="B11" s="6" t="n">
        <v>9161</v>
      </c>
      <c r="C11" s="6" t="n">
        <v>7703</v>
      </c>
    </row>
    <row r="12">
      <c r="A12" s="4" t="inlineStr">
        <is>
          <t>Convertible note payable, net of current portion</t>
        </is>
      </c>
      <c r="B12" s="4" t="inlineStr">
        <is>
          <t xml:space="preserve"> </t>
        </is>
      </c>
      <c r="C12" s="6" t="n">
        <v>2822</v>
      </c>
    </row>
    <row r="13">
      <c r="A13" s="4" t="inlineStr">
        <is>
          <t>Interest repayments</t>
        </is>
      </c>
      <c r="B13" s="6" t="n">
        <v>120</v>
      </c>
      <c r="C13" s="4" t="inlineStr">
        <is>
          <t xml:space="preserve"> </t>
        </is>
      </c>
    </row>
    <row r="14">
      <c r="A14" s="4" t="inlineStr">
        <is>
          <t>Stock Issued During Period, Value, Conversion of Convertible Securities</t>
        </is>
      </c>
      <c r="B14" s="7" t="n">
        <v>982</v>
      </c>
      <c r="C14" s="4" t="inlineStr">
        <is>
          <t xml:space="preserve"> </t>
        </is>
      </c>
    </row>
    <row r="15">
      <c r="A15" s="4" t="inlineStr">
        <is>
          <t>Promissory Note 9% Redeem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discount</t>
        </is>
      </c>
      <c r="B17" s="4" t="inlineStr">
        <is>
          <t xml:space="preserve"> </t>
        </is>
      </c>
      <c r="C17" s="6" t="n">
        <v>-1000</v>
      </c>
    </row>
    <row r="18">
      <c r="A18" s="4" t="inlineStr">
        <is>
          <t>Fair value adjustment through earnings</t>
        </is>
      </c>
      <c r="B18" s="4" t="inlineStr">
        <is>
          <t xml:space="preserve"> </t>
        </is>
      </c>
      <c r="C18" s="7" t="n">
        <v>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Research and development expenses</t>
        </is>
      </c>
      <c r="B4" s="7" t="n">
        <v>13371</v>
      </c>
      <c r="C4" s="7" t="n">
        <v>17027</v>
      </c>
    </row>
    <row r="5">
      <c r="A5" s="4" t="inlineStr">
        <is>
          <t>Maximum</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Operating Lease, Expense</t>
        </is>
      </c>
      <c r="B7" s="7" t="n">
        <v>100</v>
      </c>
      <c r="C7" s="7"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ponsored Research Agreement with National Jewish Health (Details) $ in Millions</t>
        </is>
      </c>
      <c r="B1" s="2" t="inlineStr">
        <is>
          <t>Feb. 08, 2021 USD ($)</t>
        </is>
      </c>
    </row>
    <row r="2">
      <c r="A2" s="4" t="inlineStr">
        <is>
          <t>Sponsored Research Agreement [Member]</t>
        </is>
      </c>
      <c r="B2" s="4" t="inlineStr">
        <is>
          <t xml:space="preserve"> </t>
        </is>
      </c>
    </row>
    <row r="3">
      <c r="A3" s="3" t="inlineStr">
        <is>
          <t>Related Party Transaction [Line Items]</t>
        </is>
      </c>
      <c r="B3" s="4" t="inlineStr">
        <is>
          <t xml:space="preserve"> </t>
        </is>
      </c>
    </row>
    <row r="4">
      <c r="A4" s="4" t="inlineStr">
        <is>
          <t>Research commitments</t>
        </is>
      </c>
      <c r="B4" s="5" t="n">
        <v>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lief Therapeutics Collaboration Agreement (Details) - Relief Therapeutics Collaboration Agreement [Member] - Relief Therapeutics Lawsuit - Relief Therapeutics Holdings, AG $ in Millions</t>
        </is>
      </c>
      <c r="B1" s="2" t="inlineStr">
        <is>
          <t>Sep. 18, 2020 USD ($)</t>
        </is>
      </c>
    </row>
    <row r="2">
      <c r="A2" s="3" t="inlineStr">
        <is>
          <t>Related Party Transaction [Line Items]</t>
        </is>
      </c>
      <c r="B2" s="4" t="inlineStr">
        <is>
          <t xml:space="preserve"> </t>
        </is>
      </c>
    </row>
    <row r="3">
      <c r="A3" s="4" t="inlineStr">
        <is>
          <t>Milestone payments receivable</t>
        </is>
      </c>
      <c r="B3" s="7" t="n">
        <v>13</v>
      </c>
    </row>
    <row r="4">
      <c r="A4" s="4" t="inlineStr">
        <is>
          <t>Royalty payments receivable</t>
        </is>
      </c>
      <c r="B4" s="6" t="n">
        <v>30</v>
      </c>
    </row>
    <row r="5">
      <c r="A5" s="4" t="inlineStr">
        <is>
          <t>Indemnity claims</t>
        </is>
      </c>
      <c r="B5" s="12" t="n">
        <v>0.5</v>
      </c>
    </row>
    <row r="6">
      <c r="A6" s="4" t="inlineStr">
        <is>
          <t>Maximum</t>
        </is>
      </c>
      <c r="B6" s="4" t="inlineStr">
        <is>
          <t xml:space="preserve"> </t>
        </is>
      </c>
    </row>
    <row r="7">
      <c r="A7" s="3" t="inlineStr">
        <is>
          <t>Related Party Transaction [Line Items]</t>
        </is>
      </c>
      <c r="B7" s="4" t="inlineStr">
        <is>
          <t xml:space="preserve"> </t>
        </is>
      </c>
    </row>
    <row r="8">
      <c r="A8" s="4" t="inlineStr">
        <is>
          <t>Representations and Warranties</t>
        </is>
      </c>
      <c r="B8" s="6" t="n">
        <v>2</v>
      </c>
    </row>
    <row r="9">
      <c r="A9" s="4" t="inlineStr">
        <is>
          <t>Covenants and Other Agreements</t>
        </is>
      </c>
      <c r="B9" s="7"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5" customWidth="1" min="5" max="5"/>
  </cols>
  <sheetData>
    <row r="1">
      <c r="A1" s="1" t="inlineStr">
        <is>
          <t>Commitments and Contingencies - GEM Share Subscription Facility Agreement (Details) - GEM Share Subscription Facility Agreement</t>
        </is>
      </c>
      <c r="E1" s="2" t="inlineStr">
        <is>
          <t>3 Months Ended</t>
        </is>
      </c>
    </row>
    <row r="2">
      <c r="B2" s="2" t="inlineStr">
        <is>
          <t>Jul. 17, 2023 USD ($) shares</t>
        </is>
      </c>
      <c r="C2" s="2" t="inlineStr">
        <is>
          <t>Aug. 12, 2022 HKD ($)</t>
        </is>
      </c>
      <c r="D2" s="2" t="inlineStr">
        <is>
          <t>Aug. 12, 2022 USD ($)</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 subscription agreement term</t>
        </is>
      </c>
      <c r="B4" s="4" t="inlineStr">
        <is>
          <t xml:space="preserve"> </t>
        </is>
      </c>
      <c r="C4" s="4" t="inlineStr">
        <is>
          <t xml:space="preserve"> </t>
        </is>
      </c>
      <c r="D4" s="4" t="inlineStr">
        <is>
          <t xml:space="preserve"> </t>
        </is>
      </c>
      <c r="E4" s="4" t="inlineStr">
        <is>
          <t>3 years</t>
        </is>
      </c>
    </row>
    <row r="5">
      <c r="A5" s="4" t="inlineStr">
        <is>
          <t>Commitment fee</t>
        </is>
      </c>
      <c r="B5" s="4" t="inlineStr">
        <is>
          <t xml:space="preserve"> </t>
        </is>
      </c>
      <c r="C5" s="7" t="n">
        <v>15000000</v>
      </c>
      <c r="D5" s="7" t="n">
        <v>1920885</v>
      </c>
      <c r="E5" s="4" t="inlineStr">
        <is>
          <t xml:space="preserve"> </t>
        </is>
      </c>
    </row>
    <row r="6">
      <c r="A6" s="4" t="inlineStr">
        <is>
          <t>Common stock issued to settle GEM settlement liability (in shares) | shares</t>
        </is>
      </c>
      <c r="B6" s="6" t="n">
        <v>675676</v>
      </c>
      <c r="C6" s="4" t="inlineStr">
        <is>
          <t xml:space="preserve"> </t>
        </is>
      </c>
      <c r="D6" s="4" t="inlineStr">
        <is>
          <t xml:space="preserve"> </t>
        </is>
      </c>
      <c r="E6" s="4" t="inlineStr">
        <is>
          <t xml:space="preserve"> </t>
        </is>
      </c>
    </row>
    <row r="7">
      <c r="A7" s="4" t="inlineStr">
        <is>
          <t>Common stock issued to settle GEM settlement liability | $</t>
        </is>
      </c>
      <c r="B7" s="7" t="n">
        <v>300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Common and Preferred Stock (Details) - USD ($) $ / shares in Units, $ in Millions</t>
        </is>
      </c>
      <c r="D1" s="2" t="inlineStr">
        <is>
          <t>12 Months Ended</t>
        </is>
      </c>
    </row>
    <row r="2">
      <c r="B2" s="2" t="inlineStr">
        <is>
          <t>Jun. 06, 2023</t>
        </is>
      </c>
      <c r="C2" s="2" t="inlineStr">
        <is>
          <t>Feb. 08, 2023</t>
        </is>
      </c>
      <c r="D2" s="2" t="inlineStr">
        <is>
          <t>Dec. 31, 2022</t>
        </is>
      </c>
      <c r="E2" s="2" t="inlineStr">
        <is>
          <t>Dec. 31, 2023</t>
        </is>
      </c>
      <c r="F2" s="2" t="inlineStr">
        <is>
          <t>Mar.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500000000</v>
      </c>
      <c r="E4" s="6" t="n">
        <v>500000000</v>
      </c>
      <c r="F4" s="4" t="inlineStr">
        <is>
          <t xml:space="preserve"> </t>
        </is>
      </c>
    </row>
    <row r="5">
      <c r="A5" s="4" t="inlineStr">
        <is>
          <t>Common stock, par value</t>
        </is>
      </c>
      <c r="B5" s="4" t="inlineStr">
        <is>
          <t xml:space="preserve"> </t>
        </is>
      </c>
      <c r="C5" s="4" t="inlineStr">
        <is>
          <t xml:space="preserve"> </t>
        </is>
      </c>
      <c r="D5" s="8" t="n">
        <v>0.001</v>
      </c>
      <c r="E5" s="8" t="n">
        <v>0.001</v>
      </c>
      <c r="F5" s="4" t="inlineStr">
        <is>
          <t xml:space="preserve"> </t>
        </is>
      </c>
    </row>
    <row r="6">
      <c r="A6" s="4" t="inlineStr">
        <is>
          <t>Shares of common stock sold</t>
        </is>
      </c>
      <c r="B6" s="4" t="inlineStr">
        <is>
          <t xml:space="preserve"> </t>
        </is>
      </c>
      <c r="C6" s="4" t="inlineStr">
        <is>
          <t xml:space="preserve"> </t>
        </is>
      </c>
      <c r="D6" s="6" t="n">
        <v>7824727</v>
      </c>
      <c r="E6" s="4" t="inlineStr">
        <is>
          <t xml:space="preserve"> </t>
        </is>
      </c>
      <c r="F6" s="4" t="inlineStr">
        <is>
          <t xml:space="preserve"> </t>
        </is>
      </c>
    </row>
    <row r="7">
      <c r="A7" s="4" t="inlineStr">
        <is>
          <t>Preferred stock, shares authorized</t>
        </is>
      </c>
      <c r="B7" s="4" t="inlineStr">
        <is>
          <t xml:space="preserve"> </t>
        </is>
      </c>
      <c r="C7" s="4" t="inlineStr">
        <is>
          <t xml:space="preserve"> </t>
        </is>
      </c>
      <c r="D7" s="6" t="n">
        <v>50000000</v>
      </c>
      <c r="E7" s="6" t="n">
        <v>50000000</v>
      </c>
      <c r="F7" s="4" t="inlineStr">
        <is>
          <t xml:space="preserve"> </t>
        </is>
      </c>
    </row>
    <row r="8">
      <c r="A8" s="4" t="inlineStr">
        <is>
          <t>Preferred stock, par value</t>
        </is>
      </c>
      <c r="B8" s="4" t="inlineStr">
        <is>
          <t xml:space="preserve"> </t>
        </is>
      </c>
      <c r="C8" s="4" t="inlineStr">
        <is>
          <t xml:space="preserve"> </t>
        </is>
      </c>
      <c r="D8" s="8" t="n">
        <v>0.001</v>
      </c>
      <c r="E8" s="8" t="n">
        <v>0.001</v>
      </c>
      <c r="F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4" t="inlineStr">
        <is>
          <t xml:space="preserve"> </t>
        </is>
      </c>
      <c r="C11" s="4" t="inlineStr">
        <is>
          <t xml:space="preserve"> </t>
        </is>
      </c>
      <c r="D11" s="6" t="n">
        <v>12000000</v>
      </c>
      <c r="E11" s="6" t="n">
        <v>12000000</v>
      </c>
      <c r="F11" s="4" t="inlineStr">
        <is>
          <t xml:space="preserve"> </t>
        </is>
      </c>
    </row>
    <row r="12">
      <c r="A12" s="4" t="inlineStr">
        <is>
          <t>Preferred stock, par value</t>
        </is>
      </c>
      <c r="B12" s="4" t="inlineStr">
        <is>
          <t xml:space="preserve"> </t>
        </is>
      </c>
      <c r="C12" s="4" t="inlineStr">
        <is>
          <t xml:space="preserve"> </t>
        </is>
      </c>
      <c r="D12" s="8" t="n">
        <v>0.001</v>
      </c>
      <c r="E12" s="8" t="n">
        <v>0.001</v>
      </c>
      <c r="F12" s="4" t="inlineStr">
        <is>
          <t xml:space="preserve"> </t>
        </is>
      </c>
    </row>
    <row r="13">
      <c r="A13" s="4" t="inlineStr">
        <is>
          <t>Preferred stock, shares outstanding</t>
        </is>
      </c>
      <c r="B13" s="4" t="inlineStr">
        <is>
          <t xml:space="preserve"> </t>
        </is>
      </c>
      <c r="C13" s="4" t="inlineStr">
        <is>
          <t xml:space="preserve"> </t>
        </is>
      </c>
      <c r="D13" s="6" t="n">
        <v>0</v>
      </c>
      <c r="E13" s="6" t="n">
        <v>3000000</v>
      </c>
      <c r="F13" s="4" t="inlineStr">
        <is>
          <t xml:space="preserve"> </t>
        </is>
      </c>
    </row>
    <row r="14">
      <c r="A14" s="4" t="inlineStr">
        <is>
          <t>H.C. Wainwright &amp; Co.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 agreement, payments of cash fee credit</t>
        </is>
      </c>
      <c r="B16" s="4" t="inlineStr">
        <is>
          <t xml:space="preserve"> </t>
        </is>
      </c>
      <c r="C16" s="5" t="n">
        <v>0.1</v>
      </c>
      <c r="D16" s="4" t="inlineStr">
        <is>
          <t xml:space="preserve"> </t>
        </is>
      </c>
      <c r="E16" s="4" t="inlineStr">
        <is>
          <t xml:space="preserve"> </t>
        </is>
      </c>
      <c r="F16" s="4" t="inlineStr">
        <is>
          <t xml:space="preserve"> </t>
        </is>
      </c>
    </row>
    <row r="17">
      <c r="A17" s="4" t="inlineStr">
        <is>
          <t>Percentage of cash fee paid under the letter agreement</t>
        </is>
      </c>
      <c r="B17" s="4" t="inlineStr">
        <is>
          <t xml:space="preserve"> </t>
        </is>
      </c>
      <c r="C17" s="10" t="n">
        <v>0.03</v>
      </c>
      <c r="D17" s="4" t="inlineStr">
        <is>
          <t xml:space="preserve"> </t>
        </is>
      </c>
      <c r="E17" s="4" t="inlineStr">
        <is>
          <t xml:space="preserve"> </t>
        </is>
      </c>
      <c r="F17" s="4" t="inlineStr">
        <is>
          <t xml:space="preserve"> </t>
        </is>
      </c>
    </row>
    <row r="18">
      <c r="A18" s="4" t="inlineStr">
        <is>
          <t>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9" t="n">
        <v>0.75</v>
      </c>
    </row>
    <row r="21">
      <c r="A21" s="4" t="inlineStr">
        <is>
          <t>Warrants, exercise price per share</t>
        </is>
      </c>
      <c r="B21" s="4" t="inlineStr">
        <is>
          <t xml:space="preserve"> </t>
        </is>
      </c>
      <c r="C21" s="4" t="inlineStr">
        <is>
          <t xml:space="preserve"> </t>
        </is>
      </c>
      <c r="D21" s="4" t="inlineStr">
        <is>
          <t xml:space="preserve"> </t>
        </is>
      </c>
      <c r="E21" s="4" t="inlineStr">
        <is>
          <t xml:space="preserve"> </t>
        </is>
      </c>
      <c r="F21" s="9" t="n">
        <v>0.75</v>
      </c>
    </row>
    <row r="22">
      <c r="A22" s="4" t="inlineStr">
        <is>
          <t>Warrants expiration term</t>
        </is>
      </c>
      <c r="B22" s="4" t="inlineStr">
        <is>
          <t xml:space="preserve"> </t>
        </is>
      </c>
      <c r="C22" s="4" t="inlineStr">
        <is>
          <t xml:space="preserve"> </t>
        </is>
      </c>
      <c r="D22" s="4" t="inlineStr">
        <is>
          <t xml:space="preserve"> </t>
        </is>
      </c>
      <c r="E22" s="4" t="inlineStr">
        <is>
          <t xml:space="preserve"> </t>
        </is>
      </c>
      <c r="F22" s="4" t="inlineStr">
        <is>
          <t>5 years</t>
        </is>
      </c>
    </row>
    <row r="23">
      <c r="A23" s="4" t="inlineStr">
        <is>
          <t>Securities Purchase Agreement June Inves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6" t="n">
        <v>9670002</v>
      </c>
      <c r="C25" s="4" t="inlineStr">
        <is>
          <t xml:space="preserve"> </t>
        </is>
      </c>
      <c r="D25" s="4" t="inlineStr">
        <is>
          <t xml:space="preserve"> </t>
        </is>
      </c>
      <c r="E25" s="4" t="inlineStr">
        <is>
          <t xml:space="preserve"> </t>
        </is>
      </c>
      <c r="F25" s="4" t="inlineStr">
        <is>
          <t xml:space="preserve"> </t>
        </is>
      </c>
    </row>
    <row r="26">
      <c r="A26" s="4" t="inlineStr">
        <is>
          <t>Shares Issued, Price Per Share</t>
        </is>
      </c>
      <c r="B26" s="9" t="n">
        <v>0.65</v>
      </c>
      <c r="C26" s="4" t="inlineStr">
        <is>
          <t xml:space="preserve"> </t>
        </is>
      </c>
      <c r="D26" s="4" t="inlineStr">
        <is>
          <t xml:space="preserve"> </t>
        </is>
      </c>
      <c r="E26" s="4" t="inlineStr">
        <is>
          <t xml:space="preserve"> </t>
        </is>
      </c>
      <c r="F26" s="4" t="inlineStr">
        <is>
          <t xml:space="preserve"> </t>
        </is>
      </c>
    </row>
    <row r="27">
      <c r="A27" s="4" t="inlineStr">
        <is>
          <t>Securities Purchase Agreement June Investors | H.C. Wainwright &amp; Co.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ities purchase agreement, placement agent fee percentage</t>
        </is>
      </c>
      <c r="B29" s="11" t="n">
        <v>0.065</v>
      </c>
      <c r="C29" s="4" t="inlineStr">
        <is>
          <t xml:space="preserve"> </t>
        </is>
      </c>
      <c r="D29" s="4" t="inlineStr">
        <is>
          <t xml:space="preserve"> </t>
        </is>
      </c>
      <c r="E29" s="4" t="inlineStr">
        <is>
          <t xml:space="preserve"> </t>
        </is>
      </c>
      <c r="F29" s="4" t="inlineStr">
        <is>
          <t xml:space="preserve"> </t>
        </is>
      </c>
    </row>
    <row r="30">
      <c r="A30" s="4" t="inlineStr">
        <is>
          <t>Less: transaction costs and advisory fees allocated to NRXP equity</t>
        </is>
      </c>
      <c r="B30" s="5" t="n">
        <v>-0.6</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 expenses</t>
        </is>
      </c>
      <c r="B4" s="7" t="n">
        <v>13371</v>
      </c>
      <c r="C4" s="7" t="n">
        <v>17027</v>
      </c>
    </row>
    <row r="5">
      <c r="A5" s="4" t="inlineStr">
        <is>
          <t>General and administrative</t>
        </is>
      </c>
      <c r="B5" s="6" t="n">
        <v>14216</v>
      </c>
      <c r="C5" s="6" t="n">
        <v>27308</v>
      </c>
    </row>
    <row r="6">
      <c r="A6" s="4" t="inlineStr">
        <is>
          <t>Settlement expense</t>
        </is>
      </c>
      <c r="B6" s="6" t="n">
        <v>250</v>
      </c>
      <c r="C6" s="4" t="inlineStr">
        <is>
          <t xml:space="preserve"> </t>
        </is>
      </c>
    </row>
    <row r="7">
      <c r="A7" s="4" t="inlineStr">
        <is>
          <t>Total operating expenses</t>
        </is>
      </c>
      <c r="B7" s="6" t="n">
        <v>27837</v>
      </c>
      <c r="C7" s="6" t="n">
        <v>44335</v>
      </c>
    </row>
    <row r="8">
      <c r="A8" s="4" t="inlineStr">
        <is>
          <t>Loss from operations</t>
        </is>
      </c>
      <c r="B8" s="6" t="n">
        <v>-27837</v>
      </c>
      <c r="C8" s="6" t="n">
        <v>-44335</v>
      </c>
    </row>
    <row r="9">
      <c r="A9" s="3" t="inlineStr">
        <is>
          <t>Other (income) expenses:</t>
        </is>
      </c>
      <c r="B9" s="4" t="inlineStr">
        <is>
          <t xml:space="preserve"> </t>
        </is>
      </c>
      <c r="C9" s="4" t="inlineStr">
        <is>
          <t xml:space="preserve"> </t>
        </is>
      </c>
    </row>
    <row r="10">
      <c r="A10" s="4" t="inlineStr">
        <is>
          <t>Interest income</t>
        </is>
      </c>
      <c r="B10" s="6" t="n">
        <v>-494</v>
      </c>
      <c r="C10" s="6" t="n">
        <v>-249</v>
      </c>
    </row>
    <row r="11">
      <c r="A11" s="4" t="inlineStr">
        <is>
          <t>Interest expense</t>
        </is>
      </c>
      <c r="B11" s="6" t="n">
        <v>120</v>
      </c>
      <c r="C11" s="4" t="inlineStr">
        <is>
          <t xml:space="preserve"> </t>
        </is>
      </c>
    </row>
    <row r="12">
      <c r="A12" s="4" t="inlineStr">
        <is>
          <t>Change in fair value of convertible note payable</t>
        </is>
      </c>
      <c r="B12" s="6" t="n">
        <v>2707</v>
      </c>
      <c r="C12" s="6" t="n">
        <v>505</v>
      </c>
    </row>
    <row r="13">
      <c r="A13" s="4" t="inlineStr">
        <is>
          <t>Change in fair value of warrant liabilities</t>
        </is>
      </c>
      <c r="B13" s="6" t="n">
        <v>-20</v>
      </c>
      <c r="C13" s="6" t="n">
        <v>-255</v>
      </c>
    </row>
    <row r="14">
      <c r="A14" s="4" t="inlineStr">
        <is>
          <t>Change in fair value of earnout cash liability</t>
        </is>
      </c>
      <c r="B14" s="4" t="inlineStr">
        <is>
          <t xml:space="preserve"> </t>
        </is>
      </c>
      <c r="C14" s="6" t="n">
        <v>-4582</v>
      </c>
    </row>
    <row r="15">
      <c r="A15" s="4" t="inlineStr">
        <is>
          <t>Total other (income) expenses</t>
        </is>
      </c>
      <c r="B15" s="6" t="n">
        <v>2313</v>
      </c>
      <c r="C15" s="6" t="n">
        <v>-4581</v>
      </c>
    </row>
    <row r="16">
      <c r="A16" s="4" t="inlineStr">
        <is>
          <t>Net loss</t>
        </is>
      </c>
      <c r="B16" s="6" t="n">
        <v>-30150</v>
      </c>
      <c r="C16" s="6" t="n">
        <v>-39754</v>
      </c>
    </row>
    <row r="17">
      <c r="A17" s="4" t="inlineStr">
        <is>
          <t>Deemed Dividend - Warrants</t>
        </is>
      </c>
      <c r="B17" s="6" t="n">
        <v>-9</v>
      </c>
      <c r="C17" s="4" t="inlineStr">
        <is>
          <t xml:space="preserve"> </t>
        </is>
      </c>
    </row>
    <row r="18">
      <c r="A18" s="4" t="inlineStr">
        <is>
          <t>Net loss attributable to common stockholders</t>
        </is>
      </c>
      <c r="B18" s="6" t="n">
        <v>-30159</v>
      </c>
      <c r="C18" s="6" t="n">
        <v>-39754</v>
      </c>
    </row>
    <row r="19">
      <c r="A19" s="4" t="inlineStr">
        <is>
          <t>Change in fair value of convertible note attributed to credit risk</t>
        </is>
      </c>
      <c r="B19" s="6" t="n">
        <v>-3</v>
      </c>
      <c r="C19" s="4" t="inlineStr">
        <is>
          <t xml:space="preserve"> </t>
        </is>
      </c>
    </row>
    <row r="20">
      <c r="A20" s="4" t="inlineStr">
        <is>
          <t>Other comprehensive loss</t>
        </is>
      </c>
      <c r="B20" s="7" t="n">
        <v>-30153</v>
      </c>
      <c r="C20" s="7" t="n">
        <v>-39754</v>
      </c>
    </row>
    <row r="21">
      <c r="A21" s="3" t="inlineStr">
        <is>
          <t>Net loss per share:</t>
        </is>
      </c>
      <c r="B21" s="4" t="inlineStr">
        <is>
          <t xml:space="preserve"> </t>
        </is>
      </c>
      <c r="C21" s="4" t="inlineStr">
        <is>
          <t xml:space="preserve"> </t>
        </is>
      </c>
    </row>
    <row r="22">
      <c r="A22" s="4" t="inlineStr">
        <is>
          <t>Basic</t>
        </is>
      </c>
      <c r="B22" s="9" t="n">
        <v>-0.4</v>
      </c>
      <c r="C22" s="9" t="n">
        <v>-0.6</v>
      </c>
    </row>
    <row r="23">
      <c r="A23" s="3" t="inlineStr">
        <is>
          <t>Weighted average common shares outstanding:</t>
        </is>
      </c>
      <c r="B23" s="4" t="inlineStr">
        <is>
          <t xml:space="preserve"> </t>
        </is>
      </c>
      <c r="C23" s="4" t="inlineStr">
        <is>
          <t xml:space="preserve"> </t>
        </is>
      </c>
    </row>
    <row r="24">
      <c r="A24" s="4" t="inlineStr">
        <is>
          <t>Basic</t>
        </is>
      </c>
      <c r="B24" s="6" t="n">
        <v>75761763</v>
      </c>
      <c r="C24" s="6" t="n">
        <v>65766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3" customWidth="1" min="2" max="2"/>
    <col width="22" customWidth="1" min="3" max="3"/>
    <col width="22" customWidth="1" min="4" max="4"/>
  </cols>
  <sheetData>
    <row r="1">
      <c r="A1" s="1" t="inlineStr">
        <is>
          <t>Equity - Substitute Warrants (Details) $ in Thousands</t>
        </is>
      </c>
      <c r="C1" s="2" t="inlineStr">
        <is>
          <t>12 Months Ended</t>
        </is>
      </c>
    </row>
    <row r="2">
      <c r="B2" s="2" t="inlineStr">
        <is>
          <t>May 24, 2021</t>
        </is>
      </c>
      <c r="C2" s="2" t="inlineStr">
        <is>
          <t>Dec. 31, 2023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Change in fair value of warrant liabilities</t>
        </is>
      </c>
      <c r="B4" s="4" t="inlineStr">
        <is>
          <t xml:space="preserve"> </t>
        </is>
      </c>
      <c r="C4" s="7" t="n">
        <v>-20</v>
      </c>
      <c r="D4" s="7" t="n">
        <v>-255</v>
      </c>
    </row>
    <row r="5">
      <c r="A5" s="4" t="inlineStr">
        <is>
          <t>Merger agre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xchange Ratio</t>
        </is>
      </c>
      <c r="B7" s="13" t="n">
        <v>3.16</v>
      </c>
      <c r="C7" s="4" t="inlineStr">
        <is>
          <t xml:space="preserve"> </t>
        </is>
      </c>
      <c r="D7" s="4" t="inlineStr">
        <is>
          <t xml:space="preserve"> </t>
        </is>
      </c>
    </row>
    <row r="8">
      <c r="A8" s="4" t="inlineStr">
        <is>
          <t>Merger agreement | Stockholders of NeuroRx</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Exchange Ratio</t>
        </is>
      </c>
      <c r="B10" s="4" t="inlineStr">
        <is>
          <t xml:space="preserve"> </t>
        </is>
      </c>
      <c r="C10" s="13" t="n">
        <v>3.16</v>
      </c>
      <c r="D10" s="4" t="inlineStr">
        <is>
          <t xml:space="preserve"> </t>
        </is>
      </c>
    </row>
    <row r="11">
      <c r="A11" s="4" t="inlineStr">
        <is>
          <t>Substitute Warran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hange in fair value of warrant liabilities</t>
        </is>
      </c>
      <c r="B13" s="4" t="inlineStr">
        <is>
          <t xml:space="preserve"> </t>
        </is>
      </c>
      <c r="C13" s="4" t="inlineStr">
        <is>
          <t xml:space="preserve"> </t>
        </is>
      </c>
      <c r="D13" s="7" t="n">
        <v>-100</v>
      </c>
    </row>
    <row r="14">
      <c r="A14" s="4" t="inlineStr">
        <is>
          <t>Substitute Warrants | Maximum</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hange in fair value of warrant liabilities</t>
        </is>
      </c>
      <c r="B16" s="4" t="inlineStr">
        <is>
          <t xml:space="preserve"> </t>
        </is>
      </c>
      <c r="C16" s="7" t="n">
        <v>100</v>
      </c>
      <c r="D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 Assumed Public Warrants (Details) - Public Warrants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Number of outstanding warrants</t>
        </is>
      </c>
      <c r="B4" s="6" t="n">
        <v>3450000</v>
      </c>
      <c r="C4" s="4" t="inlineStr">
        <is>
          <t xml:space="preserve"> </t>
        </is>
      </c>
    </row>
    <row r="5">
      <c r="A5" s="4" t="inlineStr">
        <is>
          <t>Number of shares per warrant</t>
        </is>
      </c>
      <c r="B5" s="6" t="n">
        <v>1</v>
      </c>
      <c r="C5" s="4" t="inlineStr">
        <is>
          <t xml:space="preserve"> </t>
        </is>
      </c>
    </row>
    <row r="6">
      <c r="A6" s="4" t="inlineStr">
        <is>
          <t>Warrants, exercise price per share</t>
        </is>
      </c>
      <c r="B6" s="9" t="n">
        <v>11.5</v>
      </c>
      <c r="C6" s="4" t="inlineStr">
        <is>
          <t xml:space="preserve"> </t>
        </is>
      </c>
    </row>
    <row r="7">
      <c r="A7" s="4" t="inlineStr">
        <is>
          <t>Warrants expiration term</t>
        </is>
      </c>
      <c r="B7" s="4" t="inlineStr">
        <is>
          <t>5 years</t>
        </is>
      </c>
      <c r="C7" s="4" t="inlineStr">
        <is>
          <t xml:space="preserve"> </t>
        </is>
      </c>
    </row>
    <row r="8">
      <c r="A8" s="4" t="inlineStr">
        <is>
          <t>Warrants exercised during period</t>
        </is>
      </c>
      <c r="B8" s="6" t="n">
        <v>0</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 Assumed Placement Warrants (Details) - USD ($) $ in Thousand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hange in fair value of warrant liability</t>
        </is>
      </c>
      <c r="B4" s="7" t="n">
        <v>20</v>
      </c>
      <c r="C4" s="7" t="n">
        <v>255</v>
      </c>
    </row>
    <row r="5">
      <c r="A5" s="4" t="inlineStr">
        <is>
          <t>Placement 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outstanding warrants</t>
        </is>
      </c>
      <c r="B7" s="6" t="n">
        <v>136250</v>
      </c>
      <c r="C7" s="4" t="inlineStr">
        <is>
          <t xml:space="preserve"> </t>
        </is>
      </c>
    </row>
    <row r="8">
      <c r="A8" s="4" t="inlineStr">
        <is>
          <t>Change in fair value of warrant liability</t>
        </is>
      </c>
      <c r="B8" s="4" t="inlineStr">
        <is>
          <t xml:space="preserve"> </t>
        </is>
      </c>
      <c r="C8" s="7" t="n">
        <v>300</v>
      </c>
    </row>
    <row r="9">
      <c r="A9" s="4" t="inlineStr">
        <is>
          <t>Placement Warrants | Maximum</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hange in fair value of warrant liability</t>
        </is>
      </c>
      <c r="B11" s="7" t="n">
        <v>100</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33" customWidth="1" min="5" max="5"/>
    <col width="21" customWidth="1" min="6" max="6"/>
    <col width="25" customWidth="1" min="7" max="7"/>
    <col width="25" customWidth="1" min="8" max="8"/>
  </cols>
  <sheetData>
    <row r="1">
      <c r="A1" s="1" t="inlineStr">
        <is>
          <t>Equity - Investor Warrants (Details)</t>
        </is>
      </c>
      <c r="F1" s="2" t="inlineStr">
        <is>
          <t>12 Months Ended</t>
        </is>
      </c>
    </row>
    <row r="2">
      <c r="B2" s="2" t="inlineStr">
        <is>
          <t>Aug. 28, 2023 USD ($) $ / shares shares</t>
        </is>
      </c>
      <c r="C2" s="2" t="inlineStr">
        <is>
          <t>Jun. 06, 2023 USD ($) $ / shares shares</t>
        </is>
      </c>
      <c r="D2" s="2" t="inlineStr">
        <is>
          <t>Jun. 03, 2023 USD ($) $ / shares</t>
        </is>
      </c>
      <c r="E2" s="2" t="inlineStr">
        <is>
          <t>Mar. 08, 2023 USD ($) $ / shares</t>
        </is>
      </c>
      <c r="F2" s="2" t="inlineStr">
        <is>
          <t>Dec. 31, 2022 shares</t>
        </is>
      </c>
      <c r="G2" s="2" t="inlineStr">
        <is>
          <t>Feb. 28, 2022 $ / shares</t>
        </is>
      </c>
      <c r="H2" s="2" t="inlineStr">
        <is>
          <t>Aug. 31,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nd warrants issued, net of issuance costs (in shares) | shares</t>
        </is>
      </c>
      <c r="B4" s="4" t="inlineStr">
        <is>
          <t xml:space="preserve"> </t>
        </is>
      </c>
      <c r="C4" s="4" t="inlineStr">
        <is>
          <t xml:space="preserve"> </t>
        </is>
      </c>
      <c r="D4" s="4" t="inlineStr">
        <is>
          <t xml:space="preserve"> </t>
        </is>
      </c>
      <c r="E4" s="4" t="inlineStr">
        <is>
          <t xml:space="preserve"> </t>
        </is>
      </c>
      <c r="F4" s="6" t="n">
        <v>7824727</v>
      </c>
      <c r="G4" s="4" t="inlineStr">
        <is>
          <t xml:space="preserve"> </t>
        </is>
      </c>
      <c r="H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and rights outstanding, measurement input | $</t>
        </is>
      </c>
      <c r="B7" s="4" t="inlineStr">
        <is>
          <t xml:space="preserve"> </t>
        </is>
      </c>
      <c r="C7" s="4" t="inlineStr">
        <is>
          <t xml:space="preserve"> </t>
        </is>
      </c>
      <c r="D7" s="4" t="inlineStr">
        <is>
          <t xml:space="preserve"> </t>
        </is>
      </c>
      <c r="E7" s="13" t="n">
        <v>0.75</v>
      </c>
      <c r="F7" s="4" t="inlineStr">
        <is>
          <t xml:space="preserve"> </t>
        </is>
      </c>
      <c r="G7" s="4" t="inlineStr">
        <is>
          <t xml:space="preserve"> </t>
        </is>
      </c>
      <c r="H7" s="4" t="inlineStr">
        <is>
          <t xml:space="preserve"> </t>
        </is>
      </c>
    </row>
    <row r="8">
      <c r="A8" s="4" t="inlineStr">
        <is>
          <t>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term</t>
        </is>
      </c>
      <c r="B10" s="4" t="inlineStr">
        <is>
          <t xml:space="preserve"> </t>
        </is>
      </c>
      <c r="C10" s="4" t="inlineStr">
        <is>
          <t xml:space="preserve"> </t>
        </is>
      </c>
      <c r="D10" s="4" t="inlineStr">
        <is>
          <t xml:space="preserve"> </t>
        </is>
      </c>
      <c r="E10" s="4" t="inlineStr">
        <is>
          <t>5 years 6 months</t>
        </is>
      </c>
      <c r="F10" s="4" t="inlineStr">
        <is>
          <t xml:space="preserve"> </t>
        </is>
      </c>
      <c r="G10" s="4" t="inlineStr">
        <is>
          <t xml:space="preserve"> </t>
        </is>
      </c>
      <c r="H10" s="4" t="inlineStr">
        <is>
          <t xml:space="preserve"> </t>
        </is>
      </c>
    </row>
    <row r="11">
      <c r="A11" s="4" t="inlineStr">
        <is>
          <t>Fair value on the date of issuance | $</t>
        </is>
      </c>
      <c r="B11" s="4" t="inlineStr">
        <is>
          <t xml:space="preserve"> </t>
        </is>
      </c>
      <c r="C11" s="4" t="inlineStr">
        <is>
          <t xml:space="preserve"> </t>
        </is>
      </c>
      <c r="D11" s="4" t="inlineStr">
        <is>
          <t xml:space="preserve"> </t>
        </is>
      </c>
      <c r="E11" s="7" t="n">
        <v>2400000</v>
      </c>
      <c r="F11" s="4" t="inlineStr">
        <is>
          <t xml:space="preserve"> </t>
        </is>
      </c>
      <c r="G11" s="4" t="inlineStr">
        <is>
          <t xml:space="preserve"> </t>
        </is>
      </c>
      <c r="H11" s="4" t="inlineStr">
        <is>
          <t xml:space="preserve"> </t>
        </is>
      </c>
    </row>
    <row r="12">
      <c r="A12" s="4" t="inlineStr">
        <is>
          <t>Warrants, exercise price per share</t>
        </is>
      </c>
      <c r="B12" s="4" t="inlineStr">
        <is>
          <t xml:space="preserve"> </t>
        </is>
      </c>
      <c r="C12" s="4" t="inlineStr">
        <is>
          <t xml:space="preserve"> </t>
        </is>
      </c>
      <c r="D12" s="4" t="inlineStr">
        <is>
          <t xml:space="preserve"> </t>
        </is>
      </c>
      <c r="E12" s="9" t="n">
        <v>0.75</v>
      </c>
      <c r="F12" s="4" t="inlineStr">
        <is>
          <t xml:space="preserve"> </t>
        </is>
      </c>
      <c r="G12" s="4" t="inlineStr">
        <is>
          <t xml:space="preserve"> </t>
        </is>
      </c>
      <c r="H12" s="4" t="inlineStr">
        <is>
          <t xml:space="preserve"> </t>
        </is>
      </c>
    </row>
    <row r="13">
      <c r="A13" s="4" t="inlineStr">
        <is>
          <t>Securities Purchase Agreement | Stock price on valu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per unit</t>
        </is>
      </c>
      <c r="B15" s="4" t="inlineStr">
        <is>
          <t xml:space="preserve"> </t>
        </is>
      </c>
      <c r="C15" s="4" t="inlineStr">
        <is>
          <t xml:space="preserve"> </t>
        </is>
      </c>
      <c r="D15" s="4" t="inlineStr">
        <is>
          <t xml:space="preserve"> </t>
        </is>
      </c>
      <c r="E15" s="13" t="n">
        <v>0.72</v>
      </c>
      <c r="F15" s="4" t="inlineStr">
        <is>
          <t xml:space="preserve"> </t>
        </is>
      </c>
      <c r="G15" s="4" t="inlineStr">
        <is>
          <t xml:space="preserve"> </t>
        </is>
      </c>
      <c r="H15" s="4" t="inlineStr">
        <is>
          <t xml:space="preserve"> </t>
        </is>
      </c>
    </row>
    <row r="16">
      <c r="A16" s="4" t="inlineStr">
        <is>
          <t>Securities Purchase Agreement | 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t>
        </is>
      </c>
      <c r="B18" s="4" t="inlineStr">
        <is>
          <t xml:space="preserve"> </t>
        </is>
      </c>
      <c r="C18" s="4" t="inlineStr">
        <is>
          <t xml:space="preserve"> </t>
        </is>
      </c>
      <c r="D18" s="4" t="inlineStr">
        <is>
          <t xml:space="preserve"> </t>
        </is>
      </c>
      <c r="E18" s="9" t="n">
        <v>0.75</v>
      </c>
      <c r="F18" s="4" t="inlineStr">
        <is>
          <t xml:space="preserve"> </t>
        </is>
      </c>
      <c r="G18" s="4" t="inlineStr">
        <is>
          <t xml:space="preserve"> </t>
        </is>
      </c>
      <c r="H18" s="4" t="inlineStr">
        <is>
          <t xml:space="preserve"> </t>
        </is>
      </c>
    </row>
    <row r="19">
      <c r="A19" s="4" t="inlineStr">
        <is>
          <t>Securities Purchase Agreement |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12" t="n">
        <v>123.6</v>
      </c>
      <c r="F21" s="4" t="inlineStr">
        <is>
          <t xml:space="preserve"> </t>
        </is>
      </c>
      <c r="G21" s="4" t="inlineStr">
        <is>
          <t xml:space="preserve"> </t>
        </is>
      </c>
      <c r="H21" s="4" t="inlineStr">
        <is>
          <t xml:space="preserve"> </t>
        </is>
      </c>
    </row>
    <row r="22">
      <c r="A22" s="4" t="inlineStr">
        <is>
          <t>Securities Purchase Agreement | Risk-fre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nd rights outstanding, measurement input</t>
        </is>
      </c>
      <c r="B24" s="4" t="inlineStr">
        <is>
          <t xml:space="preserve"> </t>
        </is>
      </c>
      <c r="C24" s="4" t="inlineStr">
        <is>
          <t xml:space="preserve"> </t>
        </is>
      </c>
      <c r="D24" s="4" t="inlineStr">
        <is>
          <t xml:space="preserve"> </t>
        </is>
      </c>
      <c r="E24" s="13" t="n">
        <v>4.34</v>
      </c>
      <c r="F24" s="4" t="inlineStr">
        <is>
          <t xml:space="preserve"> </t>
        </is>
      </c>
      <c r="G24" s="4" t="inlineStr">
        <is>
          <t xml:space="preserve"> </t>
        </is>
      </c>
      <c r="H24" s="4" t="inlineStr">
        <is>
          <t xml:space="preserve"> </t>
        </is>
      </c>
    </row>
    <row r="25">
      <c r="A25" s="4" t="inlineStr">
        <is>
          <t>Securities Purchase Agreement | 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and rights outstanding, measurement input</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June Placement Ag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9" t="n">
        <v>0.810000000000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n the date of issuance | $</t>
        </is>
      </c>
      <c r="B31" s="4" t="inlineStr">
        <is>
          <t xml:space="preserve"> </t>
        </is>
      </c>
      <c r="C31" s="7" t="n">
        <v>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June Placement Agent Warrants | Stock price on valu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and rights outstanding, measurement input</t>
        </is>
      </c>
      <c r="B34" s="4" t="inlineStr">
        <is>
          <t xml:space="preserve"> </t>
        </is>
      </c>
      <c r="C34" s="13" t="n">
        <v>0.5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une Placement Agent Warrants | 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and rights outstanding, measurement input</t>
        </is>
      </c>
      <c r="B37" s="4" t="inlineStr">
        <is>
          <t xml:space="preserve"> </t>
        </is>
      </c>
      <c r="C37" s="13" t="n">
        <v>0.810000000000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June Placement Agent Warrants | Expected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ected term</t>
        </is>
      </c>
      <c r="B40" s="4" t="inlineStr">
        <is>
          <t xml:space="preserve"> </t>
        </is>
      </c>
      <c r="C40" s="4" t="inlineStr">
        <is>
          <t>5 years 6 month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June Placement Agent Warrants | Vola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and rights outstanding, measurement input</t>
        </is>
      </c>
      <c r="B43" s="4" t="inlineStr">
        <is>
          <t xml:space="preserve"> </t>
        </is>
      </c>
      <c r="C43" s="12" t="n">
        <v>175.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June Placement Agent Warrants | Risk-fre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s and rights outstanding, measurement input</t>
        </is>
      </c>
      <c r="B46" s="4" t="inlineStr">
        <is>
          <t xml:space="preserve"> </t>
        </is>
      </c>
      <c r="C46" s="13" t="n">
        <v>3.8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June Placement Agent Warrants | Dividend yie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and rights outstanding, measurement input</t>
        </is>
      </c>
      <c r="B49" s="4" t="inlineStr">
        <is>
          <t xml:space="preserve"> </t>
        </is>
      </c>
      <c r="C49" s="6"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e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rice</t>
        </is>
      </c>
      <c r="B52" s="4" t="inlineStr">
        <is>
          <t xml:space="preserve"> </t>
        </is>
      </c>
      <c r="C52" s="14" t="n">
        <v>0.652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June Investor Ame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t>
        </is>
      </c>
      <c r="B55" s="4" t="inlineStr">
        <is>
          <t xml:space="preserve"> </t>
        </is>
      </c>
      <c r="C55" s="4" t="inlineStr">
        <is>
          <t xml:space="preserve"> </t>
        </is>
      </c>
      <c r="D55" s="4" t="inlineStr">
        <is>
          <t xml:space="preserve"> </t>
        </is>
      </c>
      <c r="E55" s="4" t="inlineStr">
        <is>
          <t xml:space="preserve"> </t>
        </is>
      </c>
      <c r="F55" s="4" t="inlineStr">
        <is>
          <t xml:space="preserve"> </t>
        </is>
      </c>
      <c r="G55" s="7" t="n">
        <v>12</v>
      </c>
      <c r="H55" s="9" t="n">
        <v>3.07</v>
      </c>
    </row>
    <row r="56">
      <c r="A56" s="4" t="inlineStr">
        <is>
          <t>Expected term</t>
        </is>
      </c>
      <c r="B56" s="4" t="inlineStr">
        <is>
          <t xml:space="preserve"> </t>
        </is>
      </c>
      <c r="C56" s="4" t="inlineStr">
        <is>
          <t>5 years 6 months</t>
        </is>
      </c>
      <c r="D56" s="4" t="inlineStr">
        <is>
          <t>5 years 6 months</t>
        </is>
      </c>
      <c r="E56" s="4" t="inlineStr">
        <is>
          <t xml:space="preserve"> </t>
        </is>
      </c>
      <c r="F56" s="4" t="inlineStr">
        <is>
          <t xml:space="preserve"> </t>
        </is>
      </c>
      <c r="G56" s="4" t="inlineStr">
        <is>
          <t xml:space="preserve"> </t>
        </is>
      </c>
      <c r="H56" s="4" t="inlineStr">
        <is>
          <t xml:space="preserve"> </t>
        </is>
      </c>
    </row>
    <row r="57">
      <c r="A57" s="4" t="inlineStr">
        <is>
          <t>Warrants fair value disclosure | $</t>
        </is>
      </c>
      <c r="B57" s="4" t="inlineStr">
        <is>
          <t xml:space="preserve"> </t>
        </is>
      </c>
      <c r="C57" s="4" t="inlineStr">
        <is>
          <t xml:space="preserve"> </t>
        </is>
      </c>
      <c r="D57" s="7" t="n">
        <v>1500000</v>
      </c>
      <c r="E57" s="4" t="inlineStr">
        <is>
          <t xml:space="preserve"> </t>
        </is>
      </c>
      <c r="F57" s="4" t="inlineStr">
        <is>
          <t xml:space="preserve"> </t>
        </is>
      </c>
      <c r="G57" s="4" t="inlineStr">
        <is>
          <t xml:space="preserve"> </t>
        </is>
      </c>
      <c r="H57" s="4" t="inlineStr">
        <is>
          <t xml:space="preserve"> </t>
        </is>
      </c>
    </row>
    <row r="58">
      <c r="A58" s="4" t="inlineStr">
        <is>
          <t>June Investor Amended Warrants [Memb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and warrants issued, net of issuance costs (in shares) | shares</t>
        </is>
      </c>
      <c r="B60" s="4" t="inlineStr">
        <is>
          <t xml:space="preserve"> </t>
        </is>
      </c>
      <c r="C60" s="6" t="n">
        <v>962277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June Investor Amended Warrants [Member] | Stock price on valu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and rights outstanding, measurement input</t>
        </is>
      </c>
      <c r="B63" s="4" t="inlineStr">
        <is>
          <t xml:space="preserve"> </t>
        </is>
      </c>
      <c r="C63" s="4" t="inlineStr">
        <is>
          <t xml:space="preserve"> </t>
        </is>
      </c>
      <c r="D63" s="13" t="n">
        <v>0.53</v>
      </c>
      <c r="E63" s="4" t="inlineStr">
        <is>
          <t xml:space="preserve"> </t>
        </is>
      </c>
      <c r="F63" s="4" t="inlineStr">
        <is>
          <t xml:space="preserve"> </t>
        </is>
      </c>
      <c r="G63" s="4" t="inlineStr">
        <is>
          <t xml:space="preserve"> </t>
        </is>
      </c>
      <c r="H63" s="4" t="inlineStr">
        <is>
          <t xml:space="preserve"> </t>
        </is>
      </c>
    </row>
    <row r="64">
      <c r="A64" s="4" t="inlineStr">
        <is>
          <t>June Investor Amended Warrants [Member] | 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arrants and rights outstanding, measurement input</t>
        </is>
      </c>
      <c r="B66" s="4" t="inlineStr">
        <is>
          <t xml:space="preserve"> </t>
        </is>
      </c>
      <c r="C66" s="4" t="inlineStr">
        <is>
          <t xml:space="preserve"> </t>
        </is>
      </c>
      <c r="D66" s="13" t="n">
        <v>0.65</v>
      </c>
      <c r="E66" s="4" t="inlineStr">
        <is>
          <t xml:space="preserve"> </t>
        </is>
      </c>
      <c r="F66" s="4" t="inlineStr">
        <is>
          <t xml:space="preserve"> </t>
        </is>
      </c>
      <c r="G66" s="4" t="inlineStr">
        <is>
          <t xml:space="preserve"> </t>
        </is>
      </c>
      <c r="H66" s="4" t="inlineStr">
        <is>
          <t xml:space="preserve"> </t>
        </is>
      </c>
    </row>
    <row r="67">
      <c r="A67" s="4" t="inlineStr">
        <is>
          <t>June Investor Amended Warrants [Member] | 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and rights outstanding, measurement input</t>
        </is>
      </c>
      <c r="B69" s="4" t="inlineStr">
        <is>
          <t xml:space="preserve"> </t>
        </is>
      </c>
      <c r="C69" s="4" t="inlineStr">
        <is>
          <t xml:space="preserve"> </t>
        </is>
      </c>
      <c r="D69" s="12" t="n">
        <v>175.1</v>
      </c>
      <c r="E69" s="4" t="inlineStr">
        <is>
          <t xml:space="preserve"> </t>
        </is>
      </c>
      <c r="F69" s="4" t="inlineStr">
        <is>
          <t xml:space="preserve"> </t>
        </is>
      </c>
      <c r="G69" s="4" t="inlineStr">
        <is>
          <t xml:space="preserve"> </t>
        </is>
      </c>
      <c r="H69" s="4" t="inlineStr">
        <is>
          <t xml:space="preserve"> </t>
        </is>
      </c>
    </row>
    <row r="70">
      <c r="A70" s="4" t="inlineStr">
        <is>
          <t>June Investor Amended Warrants [Member] | Risk-fre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and rights outstanding, measurement input</t>
        </is>
      </c>
      <c r="B72" s="4" t="inlineStr">
        <is>
          <t xml:space="preserve"> </t>
        </is>
      </c>
      <c r="C72" s="4" t="inlineStr">
        <is>
          <t xml:space="preserve"> </t>
        </is>
      </c>
      <c r="D72" s="13" t="n">
        <v>3.85</v>
      </c>
      <c r="E72" s="4" t="inlineStr">
        <is>
          <t xml:space="preserve"> </t>
        </is>
      </c>
      <c r="F72" s="4" t="inlineStr">
        <is>
          <t xml:space="preserve"> </t>
        </is>
      </c>
      <c r="G72" s="4" t="inlineStr">
        <is>
          <t xml:space="preserve"> </t>
        </is>
      </c>
      <c r="H72" s="4" t="inlineStr">
        <is>
          <t xml:space="preserve"> </t>
        </is>
      </c>
    </row>
    <row r="73">
      <c r="A73" s="4" t="inlineStr">
        <is>
          <t>June Investor Amended Warrants [Member] | 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and rights outstanding, measurement input</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4" t="inlineStr">
        <is>
          <t xml:space="preserve"> </t>
        </is>
      </c>
    </row>
    <row r="76">
      <c r="A76" s="4" t="inlineStr">
        <is>
          <t>Securities purchase agreement, august inves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ir value on the date of issuance | $</t>
        </is>
      </c>
      <c r="B78" s="7" t="n">
        <v>8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ggregate number of warrants issued | shares</t>
        </is>
      </c>
      <c r="B79" s="6" t="n">
        <v>3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curities purchase agreement, august investors | Stock price on valua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and rights outstanding, measurement input</t>
        </is>
      </c>
      <c r="B82" s="13" t="n">
        <v>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curities purchase agreement, august investors | Exercise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s and rights outstanding, measurement input</t>
        </is>
      </c>
      <c r="B85" s="13" t="n">
        <v>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curities purchase agreement, august investors | Expected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Expected term</t>
        </is>
      </c>
      <c r="B88" s="4" t="inlineStr">
        <is>
          <t>5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curities purchase agreement, august investors | Volat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Warrants and rights outstanding, measurement input</t>
        </is>
      </c>
      <c r="B91" s="12" t="n">
        <v>175.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ecurities purchase agreement, august investors | Risk-fre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Warrants and rights outstanding, measurement input</t>
        </is>
      </c>
      <c r="B94" s="13" t="n">
        <v>4.3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curities purchase agreement, august investors | Dividend yie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Warrants and rights outstanding, measurement input</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1" customWidth="1" min="2" max="2"/>
    <col width="32" customWidth="1" min="3" max="3"/>
    <col width="32" customWidth="1" min="4" max="4"/>
  </cols>
  <sheetData>
    <row r="1">
      <c r="A1" s="1" t="inlineStr">
        <is>
          <t>Stock-Based Compensation - 2016 Omnibus Incentive Plan (Details)</t>
        </is>
      </c>
      <c r="B1" s="2" t="inlineStr">
        <is>
          <t>May 24, 2021 $ / shares shares</t>
        </is>
      </c>
      <c r="C1" s="2" t="inlineStr">
        <is>
          <t>Dec. 31, 2023 $ / shares shares</t>
        </is>
      </c>
      <c r="D1" s="2" t="inlineStr">
        <is>
          <t>Dec. 31, 2022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to purchase shares of common Stock</t>
        </is>
      </c>
      <c r="B3" s="4" t="inlineStr">
        <is>
          <t xml:space="preserve"> </t>
        </is>
      </c>
      <c r="C3" s="6" t="n">
        <v>2649828</v>
      </c>
      <c r="D3" s="6" t="n">
        <v>2548849</v>
      </c>
    </row>
    <row r="4">
      <c r="A4" s="4" t="inlineStr">
        <is>
          <t>Exercise price | $ / shares</t>
        </is>
      </c>
      <c r="B4" s="4" t="inlineStr">
        <is>
          <t xml:space="preserve"> </t>
        </is>
      </c>
      <c r="C4" s="9" t="n">
        <v>1.83</v>
      </c>
      <c r="D4" s="9" t="n">
        <v>0.2</v>
      </c>
    </row>
    <row r="5">
      <c r="A5" s="4" t="inlineStr">
        <is>
          <t>Merger agree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change Ratio</t>
        </is>
      </c>
      <c r="B7" s="13" t="n">
        <v>3.16</v>
      </c>
      <c r="C7" s="4" t="inlineStr">
        <is>
          <t xml:space="preserve"> </t>
        </is>
      </c>
      <c r="D7" s="4" t="inlineStr">
        <is>
          <t xml:space="preserve"> </t>
        </is>
      </c>
    </row>
    <row r="8">
      <c r="A8" s="4" t="inlineStr">
        <is>
          <t>Options to purchase shares of common Stock</t>
        </is>
      </c>
      <c r="B8" s="6" t="n">
        <v>2895423</v>
      </c>
      <c r="C8" s="4" t="inlineStr">
        <is>
          <t xml:space="preserve"> </t>
        </is>
      </c>
      <c r="D8" s="4" t="inlineStr">
        <is>
          <t xml:space="preserve"> </t>
        </is>
      </c>
    </row>
    <row r="9">
      <c r="A9" s="4" t="inlineStr">
        <is>
          <t>Exercise price | $ / shares</t>
        </is>
      </c>
      <c r="B9" s="9" t="n">
        <v>5.1</v>
      </c>
      <c r="C9" s="4" t="inlineStr">
        <is>
          <t xml:space="preserve"> </t>
        </is>
      </c>
      <c r="D9" s="4" t="inlineStr">
        <is>
          <t xml:space="preserve"> </t>
        </is>
      </c>
    </row>
    <row r="10">
      <c r="A10" s="4" t="inlineStr">
        <is>
          <t>2016 Omnibus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 for issuance</t>
        </is>
      </c>
      <c r="B12" s="4" t="inlineStr">
        <is>
          <t xml:space="preserve"> </t>
        </is>
      </c>
      <c r="C12" s="6" t="n">
        <v>3472000</v>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2021 Omnibus Incentive Plan (Details) - 2021 Omnibus Incentive Plan - shares</t>
        </is>
      </c>
      <c r="C1" s="2" t="inlineStr">
        <is>
          <t>12 Months Ended</t>
        </is>
      </c>
    </row>
    <row r="2">
      <c r="B2" s="2" t="inlineStr">
        <is>
          <t>Jan. 01, 2023</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for issuance</t>
        </is>
      </c>
      <c r="B4" s="4" t="inlineStr">
        <is>
          <t xml:space="preserve"> </t>
        </is>
      </c>
      <c r="C4" s="6" t="n">
        <v>8713608</v>
      </c>
    </row>
    <row r="5">
      <c r="A5" s="4" t="inlineStr">
        <is>
          <t>Number of additional shares authorized</t>
        </is>
      </c>
      <c r="B5" s="6" t="n">
        <v>664430</v>
      </c>
      <c r="C5" s="4" t="inlineStr">
        <is>
          <t xml:space="preserve"> </t>
        </is>
      </c>
    </row>
    <row r="6">
      <c r="A6" s="4" t="inlineStr">
        <is>
          <t>Percentage of outstanding shares for determination of annual additional shares authorization</t>
        </is>
      </c>
      <c r="B6" s="4" t="inlineStr">
        <is>
          <t xml:space="preserve"> </t>
        </is>
      </c>
      <c r="C6" s="10" t="n">
        <v>0.01</v>
      </c>
    </row>
    <row r="7">
      <c r="A7" s="4" t="inlineStr">
        <is>
          <t>Number of shares available for issuance</t>
        </is>
      </c>
      <c r="B7" s="4" t="inlineStr">
        <is>
          <t xml:space="preserve"> </t>
        </is>
      </c>
      <c r="C7" s="6" t="n">
        <v>21339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Based Compensation - Option Awards,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11" t="n">
        <v>1.503</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 minimum</t>
        </is>
      </c>
      <c r="B7" s="4" t="inlineStr">
        <is>
          <t xml:space="preserve"> </t>
        </is>
      </c>
      <c r="C7" s="9" t="n">
        <v>0.51</v>
      </c>
    </row>
    <row r="8">
      <c r="A8" s="4" t="inlineStr">
        <is>
          <t>Exercise price maximum</t>
        </is>
      </c>
      <c r="B8" s="4" t="inlineStr">
        <is>
          <t xml:space="preserve"> </t>
        </is>
      </c>
      <c r="C8" s="9" t="n">
        <v>3.1</v>
      </c>
    </row>
    <row r="9">
      <c r="A9" s="4" t="inlineStr">
        <is>
          <t>Risk-free rate of interest, minimum</t>
        </is>
      </c>
      <c r="B9" s="11" t="n">
        <v>0.0383</v>
      </c>
      <c r="C9" s="11" t="n">
        <v>0.018</v>
      </c>
    </row>
    <row r="10">
      <c r="A10" s="4" t="inlineStr">
        <is>
          <t>Risk-free rate of interest, maximum</t>
        </is>
      </c>
      <c r="B10" s="11" t="n">
        <v>0.0479</v>
      </c>
      <c r="C10" s="11" t="n">
        <v>0.0436</v>
      </c>
    </row>
    <row r="11">
      <c r="A11" s="4" t="inlineStr">
        <is>
          <t>Dividend yield</t>
        </is>
      </c>
      <c r="B11" s="10" t="n">
        <v>0</v>
      </c>
      <c r="C11" s="10" t="n">
        <v>0</v>
      </c>
    </row>
    <row r="12">
      <c r="A12" s="4" t="inlineStr">
        <is>
          <t>Stock Option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6 months</t>
        </is>
      </c>
      <c r="C14" s="4" t="inlineStr">
        <is>
          <t>5 years 3 months 18 days</t>
        </is>
      </c>
    </row>
    <row r="15">
      <c r="A15" s="4" t="inlineStr">
        <is>
          <t>Expected stock price volatility</t>
        </is>
      </c>
      <c r="B15" s="4" t="inlineStr">
        <is>
          <t xml:space="preserve"> </t>
        </is>
      </c>
      <c r="C15" s="11" t="n">
        <v>0.949</v>
      </c>
    </row>
    <row r="16">
      <c r="A16" s="4" t="inlineStr">
        <is>
          <t>Stock Options | 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years)</t>
        </is>
      </c>
      <c r="B18" s="4" t="inlineStr">
        <is>
          <t>7 years</t>
        </is>
      </c>
      <c r="C18" s="4" t="inlineStr">
        <is>
          <t>6 years 6 months</t>
        </is>
      </c>
    </row>
    <row r="19">
      <c r="A19" s="4" t="inlineStr">
        <is>
          <t>Expected stock price volatility</t>
        </is>
      </c>
      <c r="B19" s="4" t="inlineStr">
        <is>
          <t xml:space="preserve"> </t>
        </is>
      </c>
      <c r="C19" s="11" t="n">
        <v>1.4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the beginning (in shares)</t>
        </is>
      </c>
      <c r="B4" s="6" t="n">
        <v>2548849</v>
      </c>
      <c r="C4" s="4" t="inlineStr">
        <is>
          <t xml:space="preserve"> </t>
        </is>
      </c>
    </row>
    <row r="5">
      <c r="A5" s="4" t="inlineStr">
        <is>
          <t>Granted (in shares)</t>
        </is>
      </c>
      <c r="B5" s="6" t="n">
        <v>900000</v>
      </c>
      <c r="C5" s="4" t="inlineStr">
        <is>
          <t xml:space="preserve"> </t>
        </is>
      </c>
    </row>
    <row r="6">
      <c r="A6" s="4" t="inlineStr">
        <is>
          <t>Forfeited (in shares)</t>
        </is>
      </c>
      <c r="B6" s="6" t="n">
        <v>-790021</v>
      </c>
      <c r="C6" s="4" t="inlineStr">
        <is>
          <t xml:space="preserve"> </t>
        </is>
      </c>
    </row>
    <row r="7">
      <c r="A7" s="4" t="inlineStr">
        <is>
          <t>Outstanding at the end (in shares)</t>
        </is>
      </c>
      <c r="B7" s="6" t="n">
        <v>2649828</v>
      </c>
      <c r="C7" s="6" t="n">
        <v>2548849</v>
      </c>
    </row>
    <row r="8">
      <c r="A8" s="4" t="inlineStr">
        <is>
          <t>Options vested and exercisable (in shares)</t>
        </is>
      </c>
      <c r="B8" s="6" t="n">
        <v>1511323</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in dollars per share)</t>
        </is>
      </c>
      <c r="B10" s="9" t="n">
        <v>0.2</v>
      </c>
      <c r="C10" s="4" t="inlineStr">
        <is>
          <t xml:space="preserve"> </t>
        </is>
      </c>
    </row>
    <row r="11">
      <c r="A11" s="4" t="inlineStr">
        <is>
          <t>Granted (in dollars per share)</t>
        </is>
      </c>
      <c r="B11" s="13" t="n">
        <v>0.64</v>
      </c>
      <c r="C11" s="4" t="inlineStr">
        <is>
          <t xml:space="preserve"> </t>
        </is>
      </c>
    </row>
    <row r="12">
      <c r="A12" s="4" t="inlineStr">
        <is>
          <t>Forfeited (in dollars per share)</t>
        </is>
      </c>
      <c r="B12" s="13" t="n">
        <v>-5.28</v>
      </c>
      <c r="C12" s="4" t="inlineStr">
        <is>
          <t xml:space="preserve"> </t>
        </is>
      </c>
    </row>
    <row r="13">
      <c r="A13" s="4" t="inlineStr">
        <is>
          <t>Outstanding at the end (in dollars per share)</t>
        </is>
      </c>
      <c r="B13" s="13" t="n">
        <v>1.83</v>
      </c>
      <c r="C13" s="9" t="n">
        <v>0.2</v>
      </c>
    </row>
    <row r="14">
      <c r="A14" s="4" t="inlineStr">
        <is>
          <t>Options vested and exercisable (in dollars per share)</t>
        </is>
      </c>
      <c r="B14" s="9" t="n">
        <v>2.31</v>
      </c>
      <c r="C14" s="4" t="inlineStr">
        <is>
          <t xml:space="preserve"> </t>
        </is>
      </c>
    </row>
    <row r="15">
      <c r="A15" s="3" t="inlineStr">
        <is>
          <t>Weighted average remaining remaining term (in years)</t>
        </is>
      </c>
      <c r="B15" s="4" t="inlineStr">
        <is>
          <t xml:space="preserve"> </t>
        </is>
      </c>
      <c r="C15" s="4" t="inlineStr">
        <is>
          <t xml:space="preserve"> </t>
        </is>
      </c>
    </row>
    <row r="16">
      <c r="A16" s="4" t="inlineStr">
        <is>
          <t>Outstanding (in years)</t>
        </is>
      </c>
      <c r="B16" s="4" t="inlineStr">
        <is>
          <t>7 years 8 months 12 days</t>
        </is>
      </c>
      <c r="C16" s="4" t="inlineStr">
        <is>
          <t>3 years 2 months 12 days</t>
        </is>
      </c>
    </row>
    <row r="17">
      <c r="A17" s="4" t="inlineStr">
        <is>
          <t>Options vested and exercisable (in years)</t>
        </is>
      </c>
      <c r="B17" s="4" t="inlineStr">
        <is>
          <t>6 years 4 months 24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at the beginning (in dollars)</t>
        </is>
      </c>
      <c r="B19" s="7" t="n">
        <v>2549</v>
      </c>
      <c r="C19" s="4" t="inlineStr">
        <is>
          <t xml:space="preserve"> </t>
        </is>
      </c>
    </row>
    <row r="20">
      <c r="A20" s="4" t="inlineStr">
        <is>
          <t>Outstanding at the end (in dollars)</t>
        </is>
      </c>
      <c r="B20" s="6" t="n">
        <v>75</v>
      </c>
      <c r="C20" s="7" t="n">
        <v>2549</v>
      </c>
    </row>
    <row r="21">
      <c r="A21" s="4" t="inlineStr">
        <is>
          <t>Options vested and exercisable</t>
        </is>
      </c>
      <c r="B21" s="7" t="n">
        <v>42</v>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Details) - USD ($) $ / shares in Units,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t>
        </is>
      </c>
      <c r="B4" s="5" t="n">
        <v>0.3</v>
      </c>
      <c r="C4" s="4" t="inlineStr">
        <is>
          <t xml:space="preserve"> </t>
        </is>
      </c>
    </row>
    <row r="5">
      <c r="A5" s="4" t="inlineStr">
        <is>
          <t>Weighted-average period</t>
        </is>
      </c>
      <c r="B5" s="4" t="inlineStr">
        <is>
          <t>1 year 3 months 18 days</t>
        </is>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grant date fair value</t>
        </is>
      </c>
      <c r="B8" s="4" t="inlineStr">
        <is>
          <t xml:space="preserve"> </t>
        </is>
      </c>
      <c r="C8" s="9" t="n">
        <v>1.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Details)</t>
        </is>
      </c>
      <c r="B1" s="2" t="inlineStr">
        <is>
          <t>12 Months Ended</t>
        </is>
      </c>
    </row>
    <row r="2">
      <c r="B2" s="2" t="inlineStr">
        <is>
          <t>Dec. 31, 2023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Weighted-average period</t>
        </is>
      </c>
      <c r="B4" s="4" t="inlineStr">
        <is>
          <t>1 year 3 months 18 days</t>
        </is>
      </c>
    </row>
    <row r="5">
      <c r="A5" s="4" t="inlineStr">
        <is>
          <t>Restricted stock awards</t>
        </is>
      </c>
      <c r="B5" s="4" t="inlineStr">
        <is>
          <t xml:space="preserve"> </t>
        </is>
      </c>
    </row>
    <row r="6">
      <c r="A6" s="3" t="inlineStr">
        <is>
          <t>Share-based Compensation Arrangement by Share-based Payment Award, Equity Instruments Other than Options, Nonvested, Number of Shares [Roll Forward]</t>
        </is>
      </c>
      <c r="B6" s="4" t="inlineStr">
        <is>
          <t xml:space="preserve"> </t>
        </is>
      </c>
    </row>
    <row r="7">
      <c r="A7" s="4" t="inlineStr">
        <is>
          <t>Balance, beginning of period | shares</t>
        </is>
      </c>
      <c r="B7" s="6" t="n">
        <v>1000000</v>
      </c>
    </row>
    <row r="8">
      <c r="A8" s="4" t="inlineStr">
        <is>
          <t>Shares granted | shares</t>
        </is>
      </c>
      <c r="B8" s="6" t="n">
        <v>575000</v>
      </c>
    </row>
    <row r="9">
      <c r="A9" s="4" t="inlineStr">
        <is>
          <t>Shares vested | shares</t>
        </is>
      </c>
      <c r="B9" s="6" t="n">
        <v>333333</v>
      </c>
    </row>
    <row r="10">
      <c r="A10" s="4" t="inlineStr">
        <is>
          <t>Balance, end of period | shares</t>
        </is>
      </c>
      <c r="B10" s="6" t="n">
        <v>1241667</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Grant date fair value, beginning of period | $ / shares</t>
        </is>
      </c>
      <c r="B12" s="9" t="n">
        <v>0.57</v>
      </c>
    </row>
    <row r="13">
      <c r="A13" s="4" t="inlineStr">
        <is>
          <t>Grant date fair value, granted | $ / shares</t>
        </is>
      </c>
      <c r="B13" s="13" t="n">
        <v>0.46</v>
      </c>
    </row>
    <row r="14">
      <c r="A14" s="4" t="inlineStr">
        <is>
          <t>Grant date fair value, vested | $ / shares</t>
        </is>
      </c>
      <c r="B14" s="13" t="n">
        <v>0.57</v>
      </c>
    </row>
    <row r="15">
      <c r="A15" s="4" t="inlineStr">
        <is>
          <t>End of period | $ / shares</t>
        </is>
      </c>
      <c r="B15" s="9" t="n">
        <v>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STOCKHOLDERS' (DEFICIT) EQUITY - 12 months ended Dec. 31, 2023 $ in Thousands</t>
        </is>
      </c>
      <c r="B1" s="2" t="inlineStr">
        <is>
          <t>USD ($)</t>
        </is>
      </c>
    </row>
    <row r="2">
      <c r="A2" s="4" t="inlineStr">
        <is>
          <t>Beginning balance at Dec. 31, 2022</t>
        </is>
      </c>
      <c r="B2" s="7" t="n">
        <v>7409</v>
      </c>
    </row>
    <row r="3">
      <c r="A3" s="3" t="inlineStr">
        <is>
          <t>CONDENSED CONSOLIDATED STATEMENTS OF STOCKHOLDERS' (DEFICIT) EQUITY</t>
        </is>
      </c>
      <c r="B3" s="4" t="inlineStr">
        <is>
          <t xml:space="preserve"> </t>
        </is>
      </c>
    </row>
    <row r="4">
      <c r="A4" s="4" t="inlineStr">
        <is>
          <t>Change in fair value of convertible note attributed to credit risk</t>
        </is>
      </c>
      <c r="B4" s="6" t="n">
        <v>3</v>
      </c>
    </row>
    <row r="5">
      <c r="A5" s="4" t="inlineStr">
        <is>
          <t>Common stock issued as repayment of principal and interest for convertible note</t>
        </is>
      </c>
      <c r="B5" s="6" t="n">
        <v>982</v>
      </c>
    </row>
    <row r="6">
      <c r="A6" s="4" t="inlineStr">
        <is>
          <t>Net loss</t>
        </is>
      </c>
      <c r="B6" s="6" t="n">
        <v>-30150</v>
      </c>
    </row>
    <row r="7">
      <c r="A7" s="4" t="inlineStr">
        <is>
          <t>Ending balance at Dec. 31, 2023</t>
        </is>
      </c>
      <c r="B7" s="7" t="n">
        <v>-11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ies</t>
        </is>
      </c>
      <c r="B3" s="7" t="n">
        <v>17</v>
      </c>
      <c r="C3" s="7"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Convertible Note Liability (Details)</t>
        </is>
      </c>
      <c r="B1" s="2" t="inlineStr">
        <is>
          <t>Dec. 31, 2023</t>
        </is>
      </c>
    </row>
    <row r="2">
      <c r="A2" s="4" t="inlineStr">
        <is>
          <t>Recurring basis | Level 3</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vertible Note Payable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Par value of the Note</t>
        </is>
      </c>
      <c r="B4" s="7" t="n">
        <v>11020</v>
      </c>
      <c r="C4" s="7" t="n">
        <v>11020</v>
      </c>
    </row>
    <row r="5">
      <c r="A5" s="4" t="inlineStr">
        <is>
          <t>Debt discount</t>
        </is>
      </c>
      <c r="B5" s="6" t="n">
        <v>-497</v>
      </c>
      <c r="C5" s="6" t="n">
        <v>-1000</v>
      </c>
    </row>
    <row r="6">
      <c r="A6" s="4" t="inlineStr">
        <is>
          <t>Change in fair value of convertible note payable</t>
        </is>
      </c>
      <c r="B6" s="6" t="n">
        <v>2707</v>
      </c>
      <c r="C6" s="6" t="n">
        <v>505</v>
      </c>
    </row>
    <row r="7">
      <c r="A7" s="4" t="inlineStr">
        <is>
          <t>Fair value adjustment through accumulated other comprehensive income</t>
        </is>
      </c>
      <c r="B7" s="6" t="n">
        <v>3</v>
      </c>
      <c r="C7" s="4" t="inlineStr">
        <is>
          <t xml:space="preserve"> </t>
        </is>
      </c>
    </row>
    <row r="8">
      <c r="A8" s="4" t="inlineStr">
        <is>
          <t>Convertible notes payable | Level 3</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Par value of the Note</t>
        </is>
      </c>
      <c r="B10" s="6" t="n">
        <v>11020</v>
      </c>
      <c r="C10" s="6" t="n">
        <v>11020</v>
      </c>
    </row>
    <row r="11">
      <c r="A11" s="4" t="inlineStr">
        <is>
          <t>Debt discount</t>
        </is>
      </c>
      <c r="B11" s="6" t="n">
        <v>-497</v>
      </c>
      <c r="C11" s="6" t="n">
        <v>-1000</v>
      </c>
    </row>
    <row r="12">
      <c r="A12" s="4" t="inlineStr">
        <is>
          <t>Repayment of Principal</t>
        </is>
      </c>
      <c r="B12" s="6" t="n">
        <v>-4072</v>
      </c>
      <c r="C12" s="4" t="inlineStr">
        <is>
          <t xml:space="preserve"> </t>
        </is>
      </c>
    </row>
    <row r="13">
      <c r="A13" s="4" t="inlineStr">
        <is>
          <t>Carrying value of the Note before current period change in fair value</t>
        </is>
      </c>
      <c r="B13" s="6" t="n">
        <v>6451</v>
      </c>
      <c r="C13" s="6" t="n">
        <v>10020</v>
      </c>
    </row>
    <row r="14">
      <c r="A14" s="4" t="inlineStr">
        <is>
          <t>Change in fair value of convertible note payable</t>
        </is>
      </c>
      <c r="B14" s="6" t="n">
        <v>2707</v>
      </c>
      <c r="C14" s="6" t="n">
        <v>505</v>
      </c>
    </row>
    <row r="15">
      <c r="A15" s="4" t="inlineStr">
        <is>
          <t>Fair value adjustment through accumulated other comprehensive income</t>
        </is>
      </c>
      <c r="B15" s="6" t="n">
        <v>3</v>
      </c>
      <c r="C15" s="4" t="inlineStr">
        <is>
          <t xml:space="preserve"> </t>
        </is>
      </c>
    </row>
    <row r="16">
      <c r="A16" s="4" t="inlineStr">
        <is>
          <t>Total carrying value of Note</t>
        </is>
      </c>
      <c r="B16" s="6" t="n">
        <v>9161</v>
      </c>
      <c r="C16" s="6" t="n">
        <v>10525</v>
      </c>
    </row>
    <row r="17">
      <c r="A17" s="4" t="inlineStr">
        <is>
          <t>Convertible note payable - current portion</t>
        </is>
      </c>
      <c r="B17" s="7" t="n">
        <v>9161</v>
      </c>
      <c r="C17" s="6" t="n">
        <v>7703</v>
      </c>
    </row>
    <row r="18">
      <c r="A18" s="4" t="inlineStr">
        <is>
          <t>Convertible note payable, net of current portion</t>
        </is>
      </c>
      <c r="B18" s="4" t="inlineStr">
        <is>
          <t xml:space="preserve"> </t>
        </is>
      </c>
      <c r="C18" s="7" t="n">
        <v>28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22" customWidth="1" min="3" max="3"/>
  </cols>
  <sheetData>
    <row r="1">
      <c r="A1" s="1" t="inlineStr">
        <is>
          <t>Fair Value Measurements -Schedule of Measure the warrant liabilities (Details)</t>
        </is>
      </c>
      <c r="B1" s="2" t="inlineStr">
        <is>
          <t>Dec. 31, 2023 $ / shares</t>
        </is>
      </c>
      <c r="C1" s="2" t="inlineStr">
        <is>
          <t>Mar. 08, 2023 USD ($)</t>
        </is>
      </c>
    </row>
    <row r="2">
      <c r="A2" s="4" t="inlineStr">
        <is>
          <t>Exercise price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 | $</t>
        </is>
      </c>
      <c r="B4" s="4" t="inlineStr">
        <is>
          <t xml:space="preserve"> </t>
        </is>
      </c>
      <c r="C4" s="13" t="n">
        <v>0.75</v>
      </c>
    </row>
    <row r="5">
      <c r="A5" s="4" t="inlineStr">
        <is>
          <t>Recurring basis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6" t="n">
        <v>0</v>
      </c>
      <c r="C7" s="4" t="inlineStr">
        <is>
          <t xml:space="preserve"> </t>
        </is>
      </c>
    </row>
    <row r="8">
      <c r="A8" s="4" t="inlineStr">
        <is>
          <t>Recurring basis | Level 3 | 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0</v>
      </c>
      <c r="C10" s="4" t="inlineStr">
        <is>
          <t xml:space="preserve"> </t>
        </is>
      </c>
    </row>
    <row r="11">
      <c r="A11" s="4" t="inlineStr">
        <is>
          <t>Recurring basis | Minimum | Level 3 | Stock price on valuation d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3" t="n">
        <v>0.46</v>
      </c>
      <c r="C13" s="4" t="inlineStr">
        <is>
          <t xml:space="preserve"> </t>
        </is>
      </c>
    </row>
    <row r="14">
      <c r="A14" s="4" t="inlineStr">
        <is>
          <t>Recurring basis | Minimum | Level 3 | Exercise price per shar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3" t="n">
        <v>11.5</v>
      </c>
      <c r="C16" s="4" t="inlineStr">
        <is>
          <t xml:space="preserve"> </t>
        </is>
      </c>
    </row>
    <row r="17">
      <c r="A17" s="4" t="inlineStr">
        <is>
          <t>Recurring basis | Minimum | Level 3 |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5" t="n">
        <v>1.503</v>
      </c>
      <c r="C19" s="4" t="inlineStr">
        <is>
          <t xml:space="preserve"> </t>
        </is>
      </c>
    </row>
    <row r="20">
      <c r="A20" s="4" t="inlineStr">
        <is>
          <t>Recurring basis | Minimum | Level 3 | Risk-free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16" t="n">
        <v>0.0414</v>
      </c>
      <c r="C22" s="4" t="inlineStr">
        <is>
          <t xml:space="preserve"> </t>
        </is>
      </c>
    </row>
    <row r="23">
      <c r="A23" s="4" t="inlineStr">
        <is>
          <t>Recurring basis | Minimum | Level 3 | Fair value of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13" t="n">
        <v>0.13</v>
      </c>
      <c r="C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Reconciliation of warrant liabilities (Details) - Common stock warrants $ in Thousands</t>
        </is>
      </c>
      <c r="B1" s="2" t="inlineStr">
        <is>
          <t>12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Balance at the beginning</t>
        </is>
      </c>
      <c r="B4" s="7" t="n">
        <v>37</v>
      </c>
    </row>
    <row r="5">
      <c r="A5" s="4" t="inlineStr">
        <is>
          <t>Gain upon re-measurement</t>
        </is>
      </c>
      <c r="B5" s="7" t="n">
        <v>-20</v>
      </c>
    </row>
    <row r="6">
      <c r="A6" s="4" t="inlineStr">
        <is>
          <t>Fair Value, Liability, Recurring Basis, Unobservable Input Reconciliation, Gain (Loss), Statement of Income or Comprehensive Income [Extensible Enumeration]</t>
        </is>
      </c>
      <c r="B6" s="4" t="inlineStr">
        <is>
          <t>Nonoperating Income (Expense)</t>
        </is>
      </c>
    </row>
    <row r="7">
      <c r="A7" s="4" t="inlineStr">
        <is>
          <t>Balance at the end</t>
        </is>
      </c>
      <c r="B7" s="7"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U.S. federal income tax rate (Details)-10K</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4" t="inlineStr">
        <is>
          <t>(21.00%)</t>
        </is>
      </c>
      <c r="C4" s="4" t="inlineStr">
        <is>
          <t>(21.00%)</t>
        </is>
      </c>
    </row>
    <row r="5">
      <c r="A5" s="4" t="inlineStr">
        <is>
          <t>Permanent items</t>
        </is>
      </c>
      <c r="B5" s="11" t="n">
        <v>0.0018</v>
      </c>
      <c r="C5" s="11" t="n">
        <v>0.0008</v>
      </c>
    </row>
    <row r="6">
      <c r="A6" s="4" t="inlineStr">
        <is>
          <t>Fair market value earnout</t>
        </is>
      </c>
      <c r="B6" s="4" t="inlineStr">
        <is>
          <t xml:space="preserve"> </t>
        </is>
      </c>
      <c r="C6" s="4" t="inlineStr">
        <is>
          <t>(2.42%)</t>
        </is>
      </c>
    </row>
    <row r="7">
      <c r="A7" s="4" t="inlineStr">
        <is>
          <t>Settlement warrants</t>
        </is>
      </c>
      <c r="B7" s="4" t="inlineStr">
        <is>
          <t>(0.02%)</t>
        </is>
      </c>
      <c r="C7" s="10" t="n">
        <v>0</v>
      </c>
    </row>
    <row r="8">
      <c r="A8" s="4" t="inlineStr">
        <is>
          <t>Stock compensation</t>
        </is>
      </c>
      <c r="B8" s="11" t="n">
        <v>0.0321</v>
      </c>
      <c r="C8" s="4" t="inlineStr">
        <is>
          <t>(0.01%)</t>
        </is>
      </c>
    </row>
    <row r="9">
      <c r="A9" s="4" t="inlineStr">
        <is>
          <t>Foreign rate differential</t>
        </is>
      </c>
      <c r="B9" s="4" t="inlineStr">
        <is>
          <t xml:space="preserve"> </t>
        </is>
      </c>
      <c r="C9" s="11" t="n">
        <v>0.0033</v>
      </c>
    </row>
    <row r="10">
      <c r="A10" s="4" t="inlineStr">
        <is>
          <t>State taxes</t>
        </is>
      </c>
      <c r="B10" s="11" t="n">
        <v>0.0474</v>
      </c>
      <c r="C10" s="4" t="inlineStr">
        <is>
          <t>(1.62%)</t>
        </is>
      </c>
    </row>
    <row r="11">
      <c r="A11" s="4" t="inlineStr">
        <is>
          <t>Increase in valuation allowance</t>
        </is>
      </c>
      <c r="B11" s="11" t="n">
        <v>0.0945</v>
      </c>
      <c r="C11" s="11" t="n">
        <v>0.2464</v>
      </c>
    </row>
    <row r="12">
      <c r="A12" s="4" t="inlineStr">
        <is>
          <t>R&amp;D credit</t>
        </is>
      </c>
      <c r="B12" s="11" t="n">
        <v>0.0166</v>
      </c>
      <c r="C12" s="4" t="inlineStr">
        <is>
          <t xml:space="preserve"> </t>
        </is>
      </c>
    </row>
    <row r="13">
      <c r="A13" s="4" t="inlineStr">
        <is>
          <t>Other</t>
        </is>
      </c>
      <c r="B13" s="4" t="inlineStr">
        <is>
          <t>(0.11%)</t>
        </is>
      </c>
      <c r="C13" s="4" t="inlineStr">
        <is>
          <t xml:space="preserve"> </t>
        </is>
      </c>
    </row>
    <row r="14">
      <c r="A14" s="4" t="inlineStr">
        <is>
          <t>Effective tax rate</t>
        </is>
      </c>
      <c r="B14" s="10" t="n">
        <v>0</v>
      </c>
      <c r="C14" s="10"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10K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Deferred</t>
        </is>
      </c>
      <c r="B4" s="7" t="n">
        <v>-4278</v>
      </c>
      <c r="C4" s="7" t="n">
        <v>-9295</v>
      </c>
    </row>
    <row r="5">
      <c r="A5" s="3" t="inlineStr">
        <is>
          <t>Foreign</t>
        </is>
      </c>
      <c r="B5" s="4" t="inlineStr">
        <is>
          <t xml:space="preserve"> </t>
        </is>
      </c>
      <c r="C5" s="4" t="inlineStr">
        <is>
          <t xml:space="preserve"> </t>
        </is>
      </c>
    </row>
    <row r="6">
      <c r="A6" s="4" t="inlineStr">
        <is>
          <t>Deferred</t>
        </is>
      </c>
      <c r="B6" s="4" t="inlineStr">
        <is>
          <t xml:space="preserve"> </t>
        </is>
      </c>
      <c r="C6" s="6" t="n">
        <v>133</v>
      </c>
    </row>
    <row r="7">
      <c r="A7" s="3" t="inlineStr">
        <is>
          <t>State and Local</t>
        </is>
      </c>
      <c r="B7" s="4" t="inlineStr">
        <is>
          <t xml:space="preserve"> </t>
        </is>
      </c>
      <c r="C7" s="4" t="inlineStr">
        <is>
          <t xml:space="preserve"> </t>
        </is>
      </c>
    </row>
    <row r="8">
      <c r="A8" s="4" t="inlineStr">
        <is>
          <t>Deferred</t>
        </is>
      </c>
      <c r="B8" s="6" t="n">
        <v>1428</v>
      </c>
      <c r="C8" s="6" t="n">
        <v>-647</v>
      </c>
    </row>
    <row r="9">
      <c r="A9" s="4" t="inlineStr">
        <is>
          <t>Change in Valuation Allowance</t>
        </is>
      </c>
      <c r="B9" s="7" t="n">
        <v>2850</v>
      </c>
      <c r="C9" s="7" t="n">
        <v>98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10K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s</t>
        </is>
      </c>
      <c r="B3" s="7" t="n">
        <v>35860</v>
      </c>
      <c r="C3" s="7" t="n">
        <v>33640</v>
      </c>
    </row>
    <row r="4">
      <c r="A4" s="4" t="inlineStr">
        <is>
          <t>Common stock warrants</t>
        </is>
      </c>
      <c r="B4" s="6" t="n">
        <v>1822</v>
      </c>
      <c r="C4" s="6" t="n">
        <v>1894</v>
      </c>
    </row>
    <row r="5">
      <c r="A5" s="4" t="inlineStr">
        <is>
          <t>174 capitalization</t>
        </is>
      </c>
      <c r="B5" s="6" t="n">
        <v>5169</v>
      </c>
      <c r="C5" s="6" t="n">
        <v>3410</v>
      </c>
    </row>
    <row r="6">
      <c r="A6" s="4" t="inlineStr">
        <is>
          <t>Stock-based compensation</t>
        </is>
      </c>
      <c r="B6" s="6" t="n">
        <v>1400</v>
      </c>
      <c r="C6" s="6" t="n">
        <v>2411</v>
      </c>
    </row>
    <row r="7">
      <c r="A7" s="4" t="inlineStr">
        <is>
          <t>Bonus accrual</t>
        </is>
      </c>
      <c r="B7" s="6" t="n">
        <v>167</v>
      </c>
      <c r="C7" s="6" t="n">
        <v>202</v>
      </c>
    </row>
    <row r="8">
      <c r="A8" s="4" t="inlineStr">
        <is>
          <t>Other</t>
        </is>
      </c>
      <c r="B8" s="6" t="n">
        <v>488</v>
      </c>
      <c r="C8" s="4" t="inlineStr">
        <is>
          <t xml:space="preserve"> </t>
        </is>
      </c>
    </row>
    <row r="9">
      <c r="A9" s="4" t="inlineStr">
        <is>
          <t>R&amp;D credit</t>
        </is>
      </c>
      <c r="B9" s="4" t="inlineStr">
        <is>
          <t xml:space="preserve"> </t>
        </is>
      </c>
      <c r="C9" s="6" t="n">
        <v>500</v>
      </c>
    </row>
    <row r="10">
      <c r="A10" s="4" t="inlineStr">
        <is>
          <t>Depreciation</t>
        </is>
      </c>
      <c r="B10" s="6" t="n">
        <v>-2</v>
      </c>
      <c r="C10" s="6" t="n">
        <v>-3</v>
      </c>
    </row>
    <row r="11">
      <c r="A11" s="4" t="inlineStr">
        <is>
          <t>Deferred tax assets</t>
        </is>
      </c>
      <c r="B11" s="6" t="n">
        <v>44904</v>
      </c>
      <c r="C11" s="6" t="n">
        <v>42054</v>
      </c>
    </row>
    <row r="12">
      <c r="A12" s="4" t="inlineStr">
        <is>
          <t>Valuation allowance</t>
        </is>
      </c>
      <c r="B12" s="7" t="n">
        <v>-44904</v>
      </c>
      <c r="C12" s="7" t="n">
        <v>-42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9" customWidth="1" min="2" max="2"/>
    <col width="24" customWidth="1" min="3" max="3"/>
    <col width="22" customWidth="1" min="4" max="4"/>
    <col width="22" customWidth="1" min="5" max="5"/>
  </cols>
  <sheetData>
    <row r="1">
      <c r="A1" s="1" t="inlineStr">
        <is>
          <t>Related Party Transactions (Details) $ in Millions</t>
        </is>
      </c>
      <c r="D1" s="2" t="inlineStr">
        <is>
          <t>12 Months Ended</t>
        </is>
      </c>
    </row>
    <row r="2">
      <c r="B2" s="2" t="inlineStr">
        <is>
          <t>Mar. 29, 2023 USD ($) shares</t>
        </is>
      </c>
      <c r="C2" s="2" t="inlineStr">
        <is>
          <t>Nov. 06, 2022 USD ($) D</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inimum equity required for transfer of Excluded Technology</t>
        </is>
      </c>
      <c r="B4" s="4" t="inlineStr">
        <is>
          <t xml:space="preserve"> </t>
        </is>
      </c>
      <c r="C4" s="7" t="n">
        <v>50</v>
      </c>
      <c r="D4" s="4" t="inlineStr">
        <is>
          <t xml:space="preserve"> </t>
        </is>
      </c>
      <c r="E4" s="4" t="inlineStr">
        <is>
          <t xml:space="preserve"> </t>
        </is>
      </c>
    </row>
    <row r="5">
      <c r="A5" s="4" t="inlineStr">
        <is>
          <t>Number of consecutive trading days | D</t>
        </is>
      </c>
      <c r="B5" s="4" t="inlineStr">
        <is>
          <t xml:space="preserve"> </t>
        </is>
      </c>
      <c r="C5" s="6" t="n">
        <v>20</v>
      </c>
      <c r="D5" s="4" t="inlineStr">
        <is>
          <t xml:space="preserve"> </t>
        </is>
      </c>
      <c r="E5" s="4" t="inlineStr">
        <is>
          <t xml:space="preserve"> </t>
        </is>
      </c>
    </row>
    <row r="6">
      <c r="A6" s="4" t="inlineStr">
        <is>
          <t>Number of trading days | D</t>
        </is>
      </c>
      <c r="B6" s="4" t="inlineStr">
        <is>
          <t xml:space="preserve"> </t>
        </is>
      </c>
      <c r="C6" s="6" t="n">
        <v>20</v>
      </c>
      <c r="D6" s="4" t="inlineStr">
        <is>
          <t xml:space="preserve"> </t>
        </is>
      </c>
      <c r="E6" s="4" t="inlineStr">
        <is>
          <t xml:space="preserve"> </t>
        </is>
      </c>
    </row>
    <row r="7">
      <c r="A7" s="4" t="inlineStr">
        <is>
          <t>Threshold aggregate liquidity of the related party</t>
        </is>
      </c>
      <c r="B7" s="5" t="n">
        <v>0.6</v>
      </c>
      <c r="C7" s="4" t="inlineStr">
        <is>
          <t xml:space="preserve"> </t>
        </is>
      </c>
      <c r="D7" s="4" t="inlineStr">
        <is>
          <t xml:space="preserve"> </t>
        </is>
      </c>
      <c r="E7" s="4" t="inlineStr">
        <is>
          <t xml:space="preserve"> </t>
        </is>
      </c>
    </row>
    <row r="8">
      <c r="A8" s="4" t="inlineStr">
        <is>
          <t>Consulting fee payable per month</t>
        </is>
      </c>
      <c r="B8" s="12" t="n">
        <v>0.1</v>
      </c>
      <c r="C8" s="4" t="inlineStr">
        <is>
          <t xml:space="preserve"> </t>
        </is>
      </c>
      <c r="D8" s="4" t="inlineStr">
        <is>
          <t xml:space="preserve"> </t>
        </is>
      </c>
      <c r="E8" s="4" t="inlineStr">
        <is>
          <t xml:space="preserve"> </t>
        </is>
      </c>
    </row>
    <row r="9">
      <c r="A9" s="4" t="inlineStr">
        <is>
          <t>Performance based annual bonus minimum target</t>
        </is>
      </c>
      <c r="B9" s="5" t="n">
        <v>0.3</v>
      </c>
      <c r="C9" s="4" t="inlineStr">
        <is>
          <t xml:space="preserve"> </t>
        </is>
      </c>
      <c r="D9" s="4" t="inlineStr">
        <is>
          <t xml:space="preserve"> </t>
        </is>
      </c>
      <c r="E9" s="4" t="inlineStr">
        <is>
          <t xml:space="preserve"> </t>
        </is>
      </c>
    </row>
    <row r="10">
      <c r="A10" s="4" t="inlineStr">
        <is>
          <t>2016 Omnibus Incentive Pla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hares granted | shares</t>
        </is>
      </c>
      <c r="B12" s="6" t="n">
        <v>500000</v>
      </c>
      <c r="C12" s="4" t="inlineStr">
        <is>
          <t xml:space="preserve"> </t>
        </is>
      </c>
      <c r="D12" s="4" t="inlineStr">
        <is>
          <t xml:space="preserve"> </t>
        </is>
      </c>
      <c r="E12" s="4" t="inlineStr">
        <is>
          <t xml:space="preserve"> </t>
        </is>
      </c>
    </row>
    <row r="13">
      <c r="A13" s="4" t="inlineStr">
        <is>
          <t>Number of shares, restrictions removed on new drug application date | shares</t>
        </is>
      </c>
      <c r="B13" s="6" t="n">
        <v>-250000</v>
      </c>
      <c r="C13" s="4" t="inlineStr">
        <is>
          <t xml:space="preserve"> </t>
        </is>
      </c>
      <c r="D13" s="4" t="inlineStr">
        <is>
          <t xml:space="preserve"> </t>
        </is>
      </c>
      <c r="E13" s="4" t="inlineStr">
        <is>
          <t xml:space="preserve"> </t>
        </is>
      </c>
    </row>
    <row r="14">
      <c r="A14" s="4" t="inlineStr">
        <is>
          <t>Number of shares, restrictions removed on new drug approval date | shares</t>
        </is>
      </c>
      <c r="B14" s="6" t="n">
        <v>-250000</v>
      </c>
      <c r="C14" s="4" t="inlineStr">
        <is>
          <t xml:space="preserve"> </t>
        </is>
      </c>
      <c r="D14" s="4" t="inlineStr">
        <is>
          <t xml:space="preserve"> </t>
        </is>
      </c>
      <c r="E14" s="4" t="inlineStr">
        <is>
          <t xml:space="preserve"> </t>
        </is>
      </c>
    </row>
    <row r="15">
      <c r="A15" s="4" t="inlineStr">
        <is>
          <t>Former CEO</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ayment to related party</t>
        </is>
      </c>
      <c r="B17" s="4" t="inlineStr">
        <is>
          <t xml:space="preserve"> </t>
        </is>
      </c>
      <c r="C17" s="4" t="inlineStr">
        <is>
          <t xml:space="preserve"> </t>
        </is>
      </c>
      <c r="D17" s="5" t="n">
        <v>0.9</v>
      </c>
      <c r="E17" s="5" t="n">
        <v>0.9</v>
      </c>
    </row>
    <row r="18">
      <c r="A18" s="4" t="inlineStr">
        <is>
          <t>Chief Executive Officer Son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ayment to related party</t>
        </is>
      </c>
      <c r="B20" s="4" t="inlineStr">
        <is>
          <t xml:space="preserve"> </t>
        </is>
      </c>
      <c r="C20" s="4" t="inlineStr">
        <is>
          <t xml:space="preserve"> </t>
        </is>
      </c>
      <c r="D20" s="4" t="inlineStr">
        <is>
          <t xml:space="preserve"> </t>
        </is>
      </c>
      <c r="E20" s="12" t="n">
        <v>0.1</v>
      </c>
    </row>
    <row r="21">
      <c r="A21" s="4" t="inlineStr">
        <is>
          <t>Related Party [Member] | Maximum</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ccounts payable due to related parties</t>
        </is>
      </c>
      <c r="B23" s="4" t="inlineStr">
        <is>
          <t xml:space="preserve"> </t>
        </is>
      </c>
      <c r="C23" s="4" t="inlineStr">
        <is>
          <t xml:space="preserve"> </t>
        </is>
      </c>
      <c r="D23" s="4" t="inlineStr">
        <is>
          <t xml:space="preserve"> </t>
        </is>
      </c>
      <c r="E23" s="12" t="n">
        <v>0.1</v>
      </c>
    </row>
    <row r="24">
      <c r="A24" s="4" t="inlineStr">
        <is>
          <t>Glytech Agreemen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Payment to related party</t>
        </is>
      </c>
      <c r="B26" s="4" t="inlineStr">
        <is>
          <t xml:space="preserve"> </t>
        </is>
      </c>
      <c r="C26" s="4" t="inlineStr">
        <is>
          <t xml:space="preserve"> </t>
        </is>
      </c>
      <c r="D26" s="12" t="n">
        <v>0.3</v>
      </c>
      <c r="E26" s="12" t="n">
        <v>0.3</v>
      </c>
    </row>
    <row r="27">
      <c r="A27" s="4" t="inlineStr">
        <is>
          <t>PillTracker SOW</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Payment to related party</t>
        </is>
      </c>
      <c r="B29" s="4" t="inlineStr">
        <is>
          <t xml:space="preserve"> </t>
        </is>
      </c>
      <c r="C29" s="4" t="inlineStr">
        <is>
          <t xml:space="preserve"> </t>
        </is>
      </c>
      <c r="D29" s="7" t="n">
        <v>0</v>
      </c>
      <c r="E29" s="5" t="n">
        <v>0.2</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30150</v>
      </c>
      <c r="C4" s="7" t="n">
        <v>-397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30150</v>
      </c>
      <c r="C4" s="7" t="n">
        <v>-3975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5</v>
      </c>
      <c r="C6" s="6" t="n">
        <v>4</v>
      </c>
    </row>
    <row r="7">
      <c r="A7" s="4" t="inlineStr">
        <is>
          <t>Stock-based compensation</t>
        </is>
      </c>
      <c r="B7" s="6" t="n">
        <v>387</v>
      </c>
      <c r="C7" s="6" t="n">
        <v>3628</v>
      </c>
    </row>
    <row r="8">
      <c r="A8" s="4" t="inlineStr">
        <is>
          <t>Change in fair value of warrant liabilities</t>
        </is>
      </c>
      <c r="B8" s="6" t="n">
        <v>-20</v>
      </c>
      <c r="C8" s="6" t="n">
        <v>-255</v>
      </c>
    </row>
    <row r="9">
      <c r="A9" s="4" t="inlineStr">
        <is>
          <t>Change in fair value of earnout cash liability</t>
        </is>
      </c>
      <c r="B9" s="4" t="inlineStr">
        <is>
          <t xml:space="preserve"> </t>
        </is>
      </c>
      <c r="C9" s="6" t="n">
        <v>-4582</v>
      </c>
    </row>
    <row r="10">
      <c r="A10" s="4" t="inlineStr">
        <is>
          <t>Change in fair value of convertible promissory note</t>
        </is>
      </c>
      <c r="B10" s="6" t="n">
        <v>2707</v>
      </c>
      <c r="C10" s="6" t="n">
        <v>505</v>
      </c>
    </row>
    <row r="11">
      <c r="A11" s="4" t="inlineStr">
        <is>
          <t>Non-cash settlement expense</t>
        </is>
      </c>
      <c r="B11" s="6" t="n">
        <v>250</v>
      </c>
      <c r="C11" s="4" t="inlineStr">
        <is>
          <t xml:space="preserve"> </t>
        </is>
      </c>
    </row>
    <row r="12">
      <c r="A12" s="3" t="inlineStr">
        <is>
          <t>Increases (decreases) in operating assets and liabilities:</t>
        </is>
      </c>
      <c r="B12" s="4" t="inlineStr">
        <is>
          <t xml:space="preserve"> </t>
        </is>
      </c>
      <c r="C12" s="4" t="inlineStr">
        <is>
          <t xml:space="preserve"> </t>
        </is>
      </c>
    </row>
    <row r="13">
      <c r="A13" s="4" t="inlineStr">
        <is>
          <t>Prepaid expenses and other assets</t>
        </is>
      </c>
      <c r="B13" s="6" t="n">
        <v>3040</v>
      </c>
      <c r="C13" s="6" t="n">
        <v>-632</v>
      </c>
    </row>
    <row r="14">
      <c r="A14" s="4" t="inlineStr">
        <is>
          <t>Accounts payable</t>
        </is>
      </c>
      <c r="B14" s="6" t="n">
        <v>2655</v>
      </c>
      <c r="C14" s="6" t="n">
        <v>-1611</v>
      </c>
    </row>
    <row r="15">
      <c r="A15" s="4" t="inlineStr">
        <is>
          <t>Accrued expenses and other liabilities</t>
        </is>
      </c>
      <c r="B15" s="6" t="n">
        <v>-531</v>
      </c>
      <c r="C15" s="6" t="n">
        <v>2942</v>
      </c>
    </row>
    <row r="16">
      <c r="A16" s="4" t="inlineStr">
        <is>
          <t>Net cash used in operating activities</t>
        </is>
      </c>
      <c r="B16" s="6" t="n">
        <v>-21657</v>
      </c>
      <c r="C16" s="6" t="n">
        <v>-39755</v>
      </c>
    </row>
    <row r="17">
      <c r="A17" s="3" t="inlineStr">
        <is>
          <t>CASH FLOWS FROM INVESTING ACTIVITIES</t>
        </is>
      </c>
      <c r="B17" s="4" t="inlineStr">
        <is>
          <t xml:space="preserve"> </t>
        </is>
      </c>
      <c r="C17" s="4" t="inlineStr">
        <is>
          <t xml:space="preserve"> </t>
        </is>
      </c>
    </row>
    <row r="18">
      <c r="A18" s="4" t="inlineStr">
        <is>
          <t>Purchase of computer equipment</t>
        </is>
      </c>
      <c r="B18" s="6" t="n">
        <v>-3</v>
      </c>
      <c r="C18" s="6" t="n">
        <v>-10</v>
      </c>
    </row>
    <row r="19">
      <c r="A19" s="4" t="inlineStr">
        <is>
          <t>Net cash used in investing activities</t>
        </is>
      </c>
      <c r="B19" s="6" t="n">
        <v>-3</v>
      </c>
      <c r="C19" s="6" t="n">
        <v>-10</v>
      </c>
    </row>
    <row r="20">
      <c r="A20" s="3" t="inlineStr">
        <is>
          <t>CASH FLOWS FROM FINANCING ACTIVITIES</t>
        </is>
      </c>
      <c r="B20" s="4" t="inlineStr">
        <is>
          <t xml:space="preserve"> </t>
        </is>
      </c>
      <c r="C20" s="4" t="inlineStr">
        <is>
          <t xml:space="preserve"> </t>
        </is>
      </c>
    </row>
    <row r="21">
      <c r="A21" s="4" t="inlineStr">
        <is>
          <t>Proceeds from convertible notes payable, net of discount</t>
        </is>
      </c>
      <c r="B21" s="4" t="inlineStr">
        <is>
          <t xml:space="preserve"> </t>
        </is>
      </c>
      <c r="C21" s="6" t="n">
        <v>10020</v>
      </c>
    </row>
    <row r="22">
      <c r="A22" s="4" t="inlineStr">
        <is>
          <t>Proceeds from stock option exercise</t>
        </is>
      </c>
      <c r="B22" s="4" t="inlineStr">
        <is>
          <t xml:space="preserve"> </t>
        </is>
      </c>
      <c r="C22" s="6" t="n">
        <v>10</v>
      </c>
    </row>
    <row r="23">
      <c r="A23" s="4" t="inlineStr">
        <is>
          <t>Repayment of note payable</t>
        </is>
      </c>
      <c r="B23" s="4" t="inlineStr">
        <is>
          <t xml:space="preserve"> </t>
        </is>
      </c>
      <c r="C23" s="6" t="n">
        <v>-518</v>
      </c>
    </row>
    <row r="24">
      <c r="A24" s="4" t="inlineStr">
        <is>
          <t>Repayment of convertible note</t>
        </is>
      </c>
      <c r="B24" s="6" t="n">
        <v>-3092</v>
      </c>
      <c r="C24" s="4" t="inlineStr">
        <is>
          <t xml:space="preserve"> </t>
        </is>
      </c>
    </row>
    <row r="25">
      <c r="A25" s="4" t="inlineStr">
        <is>
          <t>Repayment of insurance loan</t>
        </is>
      </c>
      <c r="B25" s="6" t="n">
        <v>-943</v>
      </c>
      <c r="C25" s="4" t="inlineStr">
        <is>
          <t xml:space="preserve"> </t>
        </is>
      </c>
    </row>
    <row r="26">
      <c r="A26" s="4" t="inlineStr">
        <is>
          <t>Proceeds from issuance of insurance loan</t>
        </is>
      </c>
      <c r="B26" s="6" t="n">
        <v>943</v>
      </c>
      <c r="C26" s="4" t="inlineStr">
        <is>
          <t xml:space="preserve"> </t>
        </is>
      </c>
    </row>
    <row r="27">
      <c r="A27" s="4" t="inlineStr">
        <is>
          <t>Proceeds from issuance of Series A preferred stock and warrants issued in private placement, net of issuance costs</t>
        </is>
      </c>
      <c r="B27" s="6" t="n">
        <v>1171</v>
      </c>
      <c r="C27" s="4" t="inlineStr">
        <is>
          <t xml:space="preserve"> </t>
        </is>
      </c>
    </row>
    <row r="28">
      <c r="A28" s="4" t="inlineStr">
        <is>
          <t>Proceeds from issuance of common stock and warrants issued in private placement, net of issuance costs</t>
        </is>
      </c>
      <c r="B28" s="6" t="n">
        <v>8122</v>
      </c>
      <c r="C28" s="6" t="n">
        <v>22702</v>
      </c>
    </row>
    <row r="29">
      <c r="A29" s="4" t="inlineStr">
        <is>
          <t>Net cash provided by financing activities</t>
        </is>
      </c>
      <c r="B29" s="6" t="n">
        <v>6201</v>
      </c>
      <c r="C29" s="6" t="n">
        <v>32214</v>
      </c>
    </row>
    <row r="30">
      <c r="A30" s="4" t="inlineStr">
        <is>
          <t>Net (decrease) increase in cash and cash equivalents</t>
        </is>
      </c>
      <c r="B30" s="6" t="n">
        <v>-15459</v>
      </c>
      <c r="C30" s="6" t="n">
        <v>-7551</v>
      </c>
    </row>
    <row r="31">
      <c r="A31" s="4" t="inlineStr">
        <is>
          <t>Cash and cash equivalents at beginning of period</t>
        </is>
      </c>
      <c r="B31" s="6" t="n">
        <v>20054</v>
      </c>
      <c r="C31" s="6" t="n">
        <v>27605</v>
      </c>
    </row>
    <row r="32">
      <c r="A32" s="4" t="inlineStr">
        <is>
          <t>Cash and cash equivalents at end of period</t>
        </is>
      </c>
      <c r="B32" s="6" t="n">
        <v>4595</v>
      </c>
      <c r="C32" s="6" t="n">
        <v>20054</v>
      </c>
    </row>
    <row r="33">
      <c r="A33" s="3" t="inlineStr">
        <is>
          <t>Non-cash investing and financing activities</t>
        </is>
      </c>
      <c r="B33" s="4" t="inlineStr">
        <is>
          <t xml:space="preserve"> </t>
        </is>
      </c>
      <c r="C33" s="4" t="inlineStr">
        <is>
          <t xml:space="preserve"> </t>
        </is>
      </c>
    </row>
    <row r="34">
      <c r="A34" s="4" t="inlineStr">
        <is>
          <t>Cash paid for interest</t>
        </is>
      </c>
      <c r="B34" s="6" t="n">
        <v>885</v>
      </c>
      <c r="C34" s="4" t="inlineStr">
        <is>
          <t xml:space="preserve"> </t>
        </is>
      </c>
    </row>
    <row r="35">
      <c r="A35" s="4" t="inlineStr">
        <is>
          <t>Issuance of common stock as principal and interest repayment for convertible notes</t>
        </is>
      </c>
      <c r="B35" s="6" t="n">
        <v>982</v>
      </c>
      <c r="C35" s="4" t="inlineStr">
        <is>
          <t xml:space="preserve"> </t>
        </is>
      </c>
    </row>
    <row r="36">
      <c r="A36" s="4" t="inlineStr">
        <is>
          <t>Issuance of common stock warrants as offering costs</t>
        </is>
      </c>
      <c r="B36" s="6" t="n">
        <v>75</v>
      </c>
      <c r="C36" s="7" t="n">
        <v>726</v>
      </c>
    </row>
    <row r="37">
      <c r="A37" s="4" t="inlineStr">
        <is>
          <t>Issuance of common stock for settlement of accrued liability</t>
        </is>
      </c>
      <c r="B37" s="7" t="n">
        <v>250</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 xml:space="preserve">1. Organization The Business The Company is a clinical-stage pharmaceutical company which applies innovative science to known molecules to develop life-saving medicines through its wholly-owned operating subsidiary, NeuroRx. The Company's foundation product, NRX-101 (D-cycloserine/Lurasidone), for the treatment of bipolar depression in patients with suicidality, has been awarded Fast Track designation, Breakthrough Therapy designation, a Special Protocol Agreement, and a Biomarker Letter of Support by the U.S. Food and Drug Administration (the “FDA”). NRX-101 is covered by multiple U.S. and foreign patents, including a Composition of Matter patent (U.S. Patent No. 10,583,138) that was transferred to NRx Pharmaceuticals by Glytech, LLC (see Note 13). ​ Operations ​ The Company’s drug development activities have expanded from its original focus on development of NRX-101, a fixed dose combination of D-cycloserine (DCS) and lurasidone for the treatment of suicidal bipolar depression to encompass the development of NRX-101 for the treatment of Chronic Pain and Complicated Urinary Tract Infection (cUTI) and the development of intravenous ketamine (NRX-100) for the treatment of suicidal depression. These additional indications have been added as the Company has gained access to clinical trials data funded by governmental entities in France and potentially in the United States which has the potential to afford the Company potential safety and efficacy data on key indications at low cost to share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3</t>
        </is>
      </c>
    </row>
    <row r="3">
      <c r="A3" s="3" t="inlineStr">
        <is>
          <t>Liquidity</t>
        </is>
      </c>
      <c r="B3" s="4" t="inlineStr">
        <is>
          <t xml:space="preserve"> </t>
        </is>
      </c>
    </row>
    <row r="4">
      <c r="A4" s="4" t="inlineStr">
        <is>
          <t>Liquidity</t>
        </is>
      </c>
      <c r="B4" s="4" t="inlineStr">
        <is>
          <t>​ 2. Going Concern As of December 31, 2023, the Company had $4.6 million in cash. With the completion of enrollment in its clinical trial of NRX-101 for bipolar depression, the Company anticipates a reduction in its monthly cash expenditure. ​ The Company’s ongoing clinical activities continue to generate losses and net cash outflows from operations. The Company plans to pursue additional equity or debt financing or refinancing opportunities in 2024 to fund ongoing clinical activities, to meet obligations under its current debt arrangements and for the general corporate purposes of the Company. Such arrangements may take the form of loans, equity offerings, strategic agreements, licensing agreements, joint ventures or other agreements. The sale of equity could result in additional dilution to the Company’s existing shareholders. The Company cannot make any assurances that additional financing will be available to it and, if available, on acceptable terms, or that it will be able to refinance its existing debt obligations which could negatively impact the Company’s business and operations and could also lead to a reduction in the Company’s operations. We will continue to carefully monitor the impact of our continuing operations on our working capital needs and debt repayment obligations. As such, the Company has concluded that substantial doubt exists about the Company’s ability to continue as a going concern for a period of at least twelve months from the date of issuance of these consolidated financial statements. The Company may raise substantial additional funds, and if it does so, it may do so through one or more of the following: issuance of additional debt or equity and/or the completion of a licensing or other commercial transaction for one of the Company’s product candidates. From February 20, 2024, to March 11, 2024, the Company sold 345,829 shares of common stock under the 2020 At The Market (“ATM”) offering at a range of $0.46 - $0.71 per share, for which the Company received net proceeds of $0.2 million, after deducting commissions, fees and expenses. On February 27, 2024, NRx Pharmaceuticals, Inc. entered into an underwriting agreement (the “Underwriting Agreement”) with EF Hutton LLC (the “Representative”), as the representative of the several underwriters named therein (the “Underwriters”), relating to an underwritten public offering (the “February 2024 Offering”) of 5,000,000 shares (the “Shares”) of the Company’s common stock, par value $0.001 per share (“Common Stock”). The public offering price for each share of Common Stock was $0.30 and the Underwriters purchased the shares of Common Stock pursuant to the Underwriting Agreement at a price for each share of Common Stock of $0.276. Pursuant to the Underwriting Agreement, the Company also granted the Representative a 45-day option to purchase up to an additional 750,000 shares (the “Option Shares”) of the Common Stock on the same terms as the Shares sold in the Offering. On February 28, 2024, the February 2024 Offering closed with gross proceeds of $1.5 million and net proceeds to the Company of $1.3 million after offering costs. On March 5, 2024, the underwriters of the previously announced underwritten public offering of NRx Pharmaceuticals, Inc. exercised their option in accordance with the Underwriting Agreement, dated February 27, 2024, by and between the Company and EF Hutton LLC, as representative of the several underwriters named therein, to purchase up to an additional 750,000 shares of the Company’s common stock, par value $0.001 per share, at a public offering price of $0.30 per share (the “Overallotment Exercise”). The Overallotment Exercise closed on March 6, 2024. The Overallotment Exercise closed on March 6, 2024. Aggregate net funds received from the transaction were approximately $0.2 million. ​ On February 29, 2024, we entered into a securities purchase agreement with an investor providing for the issuance and sale of 2,700,000 shares of Common Stock and warrants to purchase up to 2,700,000 shares of Common Stock (the “February Warrants”) at a price of $0.38 per share of Common Stock and accompanying warrant, which represents a 26.7% premium to the offering price in February 2024 Public Offering ​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and Principles of Consolidation The Company’s financial statements have been prepared in accordance with generally accepted accounting principles in the United States of America (“GAAP”) as determined by the Financial Accounting Standards Board (“FASB”) Accounting Standards Codification (“ASC”). The consolidated financial statements include the accounts of NRX Pharmaceuticals, Inc. and its wholly owned subsidiary. All intercompany transactions and balances have been eliminated in consolidation. ​ Use of Estimates The preparation of consolidated financial statements requires management to make estimates and assumptions that affect the reported amounts of assets, liabilities and expenses and the disclosure of contingent assets and liabilities in its consolidated financial statements and the reported amounts of expenses during the reporting period. The most significant estimates in the Company’s consolidated financial statements relate to the fair value of the convertible note payable, earnout cash liability,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1)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As of December 31, 2023 the Company’s cash and cash equivalents balance within money market accounts was in excess of the U.S. federally insured limits by $4.1 million. The Company has not experienced any losses on its deposits of cash. The Company maintains a portion of its cash and cash equivalent balances in the form of a money market account with a financial institution that management believes to be creditworthy. Cash and Cash Equivalents The Company considers all highly liquid investments with an original maturity of three months or less at the time of initial purchase to be cash equivalents, including balances held in the Company’s money market accounts. The Company maintains its cash and cash equivalents with financial institutions, in which balances from time to time may exceed the U.S. federally insured limits. The objectives of the Company’s cash management policy are to safeguard and preserve funds to maintain liquidity sufficient to meet the Company’s cash flow requirements, and to attain a market rate of return. ​ Revenue Recognition The Company accounts for revenue under ASC 606, Revenue for Contract with Customers ​ The Company enters into contractual arrangements that may include licenses to intellectual property and research and development services. When such contractual arrangements are determined to be accounted for in accordance with ASC 606, the Company evaluates the promised good or services to determine which promises, or group of promises, represent performance obligations. When accounting for an arrangement that contains multiple performance obligations, the Company must develop judgmental assumptions, which may include market conditions, timelines and probabilities of regulatory success to determine the stand-alone selling price for each performance obligation identified in the contract. ​ The License Agreement with Alvogen as further discussed in Note 6 below is accounted for in accordance with ASC 606. In accordance with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 The Company only applies the five-step model to contracts when it determines that it is probable it will collect the consideration it is entitled to in exchange for the goods or services it transfers to the customer. ​ At contract inception, once the contract is determined to be within the scope of ASC 606, the Company assesses the goods or services promised within the contract to determine whether each promised good or service is a performance obligation. The promised goods or services in the Company’s arrangements typically consist of a license to intellectual property and research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 The Company’s revenue arrangements include the following: ​ Milestone Payments: At the inception of an agreement that includes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 Research Services: The Company is incurring research costs in association with the Alvogen agreement. After the First Milestone Payment (as defined in Note 6 below), the Company will be reimbursed for certain costs incurred related to reasonable and documented out-of-pocket costs for clinical and non-clinical development activities. The Company will recognize revenue for the reimbursed costs when the First Milestone Payment contingencies have been achieved and the Company has an enforceable claim to the reimbursed costs. ​ See Note 6, “Alvogen Licensing Agreement”, for further information on the application of ASC 606 to the License Agreement. ​ 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Non-cancellable Contracts The company may record certain obligations as liabilities related to non-cancellable contracts. If appropriate the offsetting costs may be recorded as a deferred cost asset. 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The portion of total changes in fair value of the convertible note attributable to changes in instrument-specific credit risk are determined through specific measurement of periodic changes in the discount rate assumption exclusive of base market changes and are presented as a component of comprehensive income in the accompanying Consolidated Statements of Operations and Comprehensive Los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i.e. expected term) of the convertible note, the risk-free interest rate for a period that approximates the time to expiration, and probability of default. Therefore, we estimate our expected future equity and volume volatility based on the historical volatility of both our common stock price and common stock trading volume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ased on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Interest expense is included within the fair value of the convertible note payable. Management believes those assumptions are reasonable but if these assumptions change, it could materially affect the fair value.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solidated statements of operations based upon the underlying individual’s role at the Company.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rivate Placement Warrants (as defined below) was estimated using a Black Scholes valuation approach and the fair value of the Substitute Warrants (as defined below) was estimated using a modified Black Scholes valuation approach which applies a probability factor based on the probabilities of achieving earnout cash milestone and/or earnout shares milestone at each reporting period (see Notes 9 and 11). Modification of Warrants A change in any of the terms or conditions of warrants is accounted for as a modification. The accounting for incremental fair value of warrants is based on the specific facts and circumstances related to the modification which may result in a reduction of additional paid-in capital, recognition of costs for services rendered, or recognized as a deemed dividend. Preferred Stock In accordance with ASC 480, Distinguishing Liabilities from Equity Derivatives and Hedging – Contracts in an Entity’s Own Equity Income Taxes Income taxes are recorded in accordance with ASC 740, Income Taxes Loss Per Share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December 31, ​ 2023 2022 Stock options 2,649,828 2,548,849 Restricted stock awards ​ 1,241,667 ​ 1,000,000 Convertible preferred stock ​ 3,000,000 ​ — Common stock warrants 33,214,991 16,484,923 ​ Recent Accounting Pronouncements From time to time, new accounting pronouncements are issued by the FASB or other standard setting bodies and are adopted by the Company as of the specified effective date. For the year ended December 31, 2023, there were no new accounting pronouncements or updates to recently issued accounting pronouncements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17:37Z</dcterms:created>
  <dcterms:modified xmlns:dcterms="http://purl.org/dc/terms/" xmlns:xsi="http://www.w3.org/2001/XMLSchema-instance" xsi:type="dcterms:W3CDTF">2024-03-29T21:17:37Z</dcterms:modified>
</cp:coreProperties>
</file>